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Management Estimates" sheetId="10" r:id="rId10"/>
    <s:sheet name="Investments" sheetId="11" r:id="rId11"/>
    <s:sheet name="Notes Payable" sheetId="12" r:id="rId12"/>
    <s:sheet name="Stock-Based Compensation Plans" sheetId="13" r:id="rId13"/>
    <s:sheet name="Income Taxes" sheetId="14" r:id="rId14"/>
    <s:sheet name="Fair Value of Financial Instrum" sheetId="15" r:id="rId15"/>
    <s:sheet name="Operating Segments" sheetId="16" r:id="rId16"/>
    <s:sheet name="Subsequent Events" sheetId="17" r:id="rId17"/>
    <s:sheet name="Summary of Significant Accoun18" sheetId="18" r:id="rId18"/>
    <s:sheet name="Summary of Significant Accoun19" sheetId="19" r:id="rId19"/>
    <s:sheet name="Investments (Tables)" sheetId="20" r:id="rId20"/>
    <s:sheet name="Notes Payable (Tables)" sheetId="21" r:id="rId21"/>
    <s:sheet name="Stock-Based Compensation Plans " sheetId="22" r:id="rId22"/>
    <s:sheet name="Operating Segments (Tables)" sheetId="23" r:id="rId23"/>
    <s:sheet name="Summary of Significant Accoun24" sheetId="24" r:id="rId24"/>
    <s:sheet name="Investments (Details)" sheetId="25" r:id="rId25"/>
    <s:sheet name="Notes Payable (Details)" sheetId="26" r:id="rId26"/>
    <s:sheet name="Stock-Based Compensation Plan27" sheetId="27" r:id="rId27"/>
    <s:sheet name="Stock-Based Compensation Plan28" sheetId="28" r:id="rId28"/>
    <s:sheet name="Income Taxes (Details)" sheetId="29" r:id="rId29"/>
    <s:sheet name="Fair Value of Financial Instr30" sheetId="30" r:id="rId30"/>
    <s:sheet name="Operating Segments (Details)" sheetId="31" r:id="rId31"/>
    <s:sheet name="Subsequent Event (Details)" sheetId="32" r:id="rId32"/>
  </s:sheets>
  <s:definedNames/>
  <s:calcPr calcId="124519" calcMode="auto" fullCalcOnLoad="1"/>
</s:workbook>
</file>

<file path=xl/sharedStrings.xml><?xml version="1.0" encoding="utf-8"?>
<sst xmlns="http://schemas.openxmlformats.org/spreadsheetml/2006/main" uniqueCount="329">
  <si>
    <t>Document and Entity Information - shares</t>
  </si>
  <si>
    <t>3 Months Ended</t>
  </si>
  <si>
    <t>Mar. 31, 2016</t>
  </si>
  <si>
    <t>May. 03, 2016</t>
  </si>
  <si>
    <t>Document and Entity Information</t>
  </si>
  <si>
    <t>Entity Registrant Name</t>
  </si>
  <si>
    <t>WILLIS LEASE FINANCE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5</t>
  </si>
  <si>
    <t>ASSETS</t>
  </si>
  <si>
    <t>Cash and cash equivalents</t>
  </si>
  <si>
    <t>Restricted cash</t>
  </si>
  <si>
    <t>Equipment held for operating lease, less accumulated depreciation of $320,609 and $316,532 at March 31, 2016 and December 31, 2015, respectively</t>
  </si>
  <si>
    <t>Equipment held for sale</t>
  </si>
  <si>
    <t>Operating lease related receivables, net of allowances of $1,121 and $912 at March 31, 2016 and December 31, 2015, respectively</t>
  </si>
  <si>
    <t>Spare parts inventory</t>
  </si>
  <si>
    <t>Investments</t>
  </si>
  <si>
    <t>Property, equipment &amp; furnishings, less accumulated depreciation of $4,902 and $11,102 at March 31, 2016 and December 31, 2015, respectively</t>
  </si>
  <si>
    <t>Intangible assets, net</t>
  </si>
  <si>
    <t>Other assets</t>
  </si>
  <si>
    <t>Total assets</t>
  </si>
  <si>
    <t>Liabilities:</t>
  </si>
  <si>
    <t>Accounts payable and accrued expenses</t>
  </si>
  <si>
    <t>Deferred income taxes</t>
  </si>
  <si>
    <t>Notes payable</t>
  </si>
  <si>
    <t>Maintenance reserves</t>
  </si>
  <si>
    <t>Security deposits</t>
  </si>
  <si>
    <t>Unearned lease revenue</t>
  </si>
  <si>
    <t>Total liabilities</t>
  </si>
  <si>
    <t>Shareholders' equity:</t>
  </si>
  <si>
    <t>Common stock ($0.01 par value, 20,000,000 shares authorized; 7,423,654 and 7,548,395 shares issued and outstanding at March 31, 2016 and December 31, 2015, respectively)</t>
  </si>
  <si>
    <t>Paid-in capital in excess of par</t>
  </si>
  <si>
    <t>Retained earnings</t>
  </si>
  <si>
    <t>Accumulated other comprehensive loss, net of income tax benefit of $427 and $275 at March 31, 2016 and December 31, 2015, respectively.</t>
  </si>
  <si>
    <t>Total shareholders' equity</t>
  </si>
  <si>
    <t>Total liabilities and shareholders' equity</t>
  </si>
  <si>
    <t>Consolidated Balance Sheets (Parenthetical) - USD ($) $ in Thousands</t>
  </si>
  <si>
    <t>Equipment held for operating lease, accumulated depreciation (in dollars)</t>
  </si>
  <si>
    <t>Operating lease related receivable, allowances (in dollars)</t>
  </si>
  <si>
    <t>Property, equipment &amp; furnishings, accumulated depreciation (in dollars)</t>
  </si>
  <si>
    <t>Common stock, par value (in dollars per share)</t>
  </si>
  <si>
    <t>Common stock, shares authorized</t>
  </si>
  <si>
    <t>Common stock, shares issued</t>
  </si>
  <si>
    <t>Common stock, shares outstanding</t>
  </si>
  <si>
    <t>Accumulated other comprehensive loss, income tax benefit (in dollars)</t>
  </si>
  <si>
    <t>Variable Interest Entity [Member]</t>
  </si>
  <si>
    <t>Cash</t>
  </si>
  <si>
    <t>Equipment</t>
  </si>
  <si>
    <t>Consolidated Statements of Income - USD ($) shares in Thousands, $ in Thousands</t>
  </si>
  <si>
    <t>Mar. 31, 2015</t>
  </si>
  <si>
    <t>REVENUE</t>
  </si>
  <si>
    <t>Lease rent revenue</t>
  </si>
  <si>
    <t>Maintenance reserve revenue</t>
  </si>
  <si>
    <t>Spare parts and equipment sales</t>
  </si>
  <si>
    <t>Gain on sale of leased equipment</t>
  </si>
  <si>
    <t>Other revenue</t>
  </si>
  <si>
    <t>Total revenue</t>
  </si>
  <si>
    <t>EXPENSES</t>
  </si>
  <si>
    <t>Depreciation and amortization expense</t>
  </si>
  <si>
    <t>Cost of Spare Parts and Equipment Sales</t>
  </si>
  <si>
    <t>Write-down of equipment</t>
  </si>
  <si>
    <t>General and administrative</t>
  </si>
  <si>
    <t>Technical expense</t>
  </si>
  <si>
    <t>Net finance costs:</t>
  </si>
  <si>
    <t>Interest expense</t>
  </si>
  <si>
    <t>Gain on debt extinguishment</t>
  </si>
  <si>
    <t>Total net finance costs</t>
  </si>
  <si>
    <t>Total expenses</t>
  </si>
  <si>
    <t>Earnings from operations</t>
  </si>
  <si>
    <t>Earnings from joint ventures</t>
  </si>
  <si>
    <t>Income before income taxes</t>
  </si>
  <si>
    <t>Income tax expense</t>
  </si>
  <si>
    <t>Net income</t>
  </si>
  <si>
    <t>Basic earnings per common share: (in dollars per share)</t>
  </si>
  <si>
    <t>Diluted earnings per common share: (in dollars per share)</t>
  </si>
  <si>
    <t>Average common shares outstanding (in shares)</t>
  </si>
  <si>
    <t>Diluted average common shares outstanding (in shares)</t>
  </si>
  <si>
    <t>Consolidated Statements of Comprehensive Income - USD ($) $ in Thousands</t>
  </si>
  <si>
    <t>Consolidated Statements of Comprehensive Income</t>
  </si>
  <si>
    <t>Other comprehensive income:</t>
  </si>
  <si>
    <t>Currency translation adjustment</t>
  </si>
  <si>
    <t>Net loss recognized in other comprehensive income</t>
  </si>
  <si>
    <t>Tax benefit related to items of other comprehensive income</t>
  </si>
  <si>
    <t>Other comprehensive loss</t>
  </si>
  <si>
    <t>Total comprehensive income</t>
  </si>
  <si>
    <t>Consolidated Statements of Shareholders' Equity - USD ($) shares in Thousands, $ in Thousands</t>
  </si>
  <si>
    <t>Common Stock</t>
  </si>
  <si>
    <t>Paid-in Capital in Excess of par</t>
  </si>
  <si>
    <t>Accumulated Other Comprehensive Income</t>
  </si>
  <si>
    <t>Retained Earnings</t>
  </si>
  <si>
    <t>Total</t>
  </si>
  <si>
    <t>Balances at Dec. 31, 2014</t>
  </si>
  <si>
    <t>Balances (in shares) at Dec. 31, 2014</t>
  </si>
  <si>
    <t>Increase (Decrease) in Shareholders' Equity</t>
  </si>
  <si>
    <t>Shares repurchased</t>
  </si>
  <si>
    <t>Shares repurchased (in shares)</t>
  </si>
  <si>
    <t>Shares issued under stock compensation plans</t>
  </si>
  <si>
    <t>Shares issued under stock compensation plans (in shares)</t>
  </si>
  <si>
    <t>Cancellation of restricted stock units in satisfaction of withholding tax</t>
  </si>
  <si>
    <t>Cancellation of restricted stock units in satisfaction of withholding tax (in shares)</t>
  </si>
  <si>
    <t>Stock-based compensation, net of forfeitures</t>
  </si>
  <si>
    <t>Tax benefit on disqualified disposition of shares</t>
  </si>
  <si>
    <t>Balances at Mar. 31, 2015</t>
  </si>
  <si>
    <t>Balances (in shares) at Mar. 31, 2015</t>
  </si>
  <si>
    <t>Balances at Dec. 31, 2015</t>
  </si>
  <si>
    <t>Balances (in shares) at Dec. 31, 2015</t>
  </si>
  <si>
    <t>Net unrealized loss from derivative instruments, net of tax benefit</t>
  </si>
  <si>
    <t>Balances at Mar. 31, 2016</t>
  </si>
  <si>
    <t>Balances (in shares) at Mar. 31, 2016</t>
  </si>
  <si>
    <t>Consolidated Statements of Shareholders' Equity (Parenthetical) $ in Thousands</t>
  </si>
  <si>
    <t>Mar. 31, 2016USD ($)</t>
  </si>
  <si>
    <t>Consolidated Statements of Shareholders' Equity</t>
  </si>
  <si>
    <t>Net unrealized loss from derivative instruments, tax benefit</t>
  </si>
  <si>
    <t>Consolidated Statements of Cash Flows - USD ($) $ in Thousands</t>
  </si>
  <si>
    <t>Cash flows from operating activities:</t>
  </si>
  <si>
    <t>Adjustments to reconcile net income to net cash provided by operating activities:</t>
  </si>
  <si>
    <t>Stock-based compensation expenses</t>
  </si>
  <si>
    <t>Amortization of deferred costs</t>
  </si>
  <si>
    <t>Allowances and provisions</t>
  </si>
  <si>
    <t>Gain on extinguishment of debt</t>
  </si>
  <si>
    <t>Income from joint ventures</t>
  </si>
  <si>
    <t>Changes in assets and liabilities:</t>
  </si>
  <si>
    <t>Receivables</t>
  </si>
  <si>
    <t>Net cash provided by operating activities</t>
  </si>
  <si>
    <t>Cash flows from investing activities:</t>
  </si>
  <si>
    <t>Proceeds from sale of equipment (net of selling expenses)</t>
  </si>
  <si>
    <t>Restricted cash for investing activities</t>
  </si>
  <si>
    <t>Capital contribution to joint ventures</t>
  </si>
  <si>
    <t>Distributions received from joint ventures</t>
  </si>
  <si>
    <t>Purchase of equipment held for operating lease</t>
  </si>
  <si>
    <t>Purchase of property, equipment and furnishings</t>
  </si>
  <si>
    <t>Net cash provided by (used in) investing activities</t>
  </si>
  <si>
    <t>Cash flows from financing activities:</t>
  </si>
  <si>
    <t>Proceeds from issuance of notes payable</t>
  </si>
  <si>
    <t>Interest bearing security deposits</t>
  </si>
  <si>
    <t>Proceeds from shares issued under stock compensation plans</t>
  </si>
  <si>
    <t>Excess tax benefit from stock-based compensation</t>
  </si>
  <si>
    <t>Repurchase of common stock</t>
  </si>
  <si>
    <t>Principal payments on notes payable</t>
  </si>
  <si>
    <t>Net cash provided by (used in) financing activities</t>
  </si>
  <si>
    <t>Increase in cash and cash equivalents</t>
  </si>
  <si>
    <t>Cash and cash equivalents at beginning of period</t>
  </si>
  <si>
    <t>Cash and cash equivalents at end of period</t>
  </si>
  <si>
    <t>Net cash paid for:</t>
  </si>
  <si>
    <t>Interest</t>
  </si>
  <si>
    <t>Income Taxes</t>
  </si>
  <si>
    <t>Supplemental disclosures of non-cash investing activities:</t>
  </si>
  <si>
    <t>Purchase of aircraft and engines, liability incurred but not paid</t>
  </si>
  <si>
    <t>Engines and equipment, transferred from Held for Operating Lease to Held for Sale but not settled</t>
  </si>
  <si>
    <t>Summary of Significant Accounting Policies</t>
  </si>
  <si>
    <t>1. Summary of Significant Accounting Policies
(a) Basis of Presentation:
Our unaudited consolidated financial statements include the accounts of Willis Lease Finance Corporation and its subsidiaries (“we” or the “Company”) and have been prepared pursuant to the rules and regulations of the Securities and Exchange Commission for reporting on Form 10-Q. Pursuant to such rules and regulations, certain information and note disclosures normally included in financial statements prepared in accordance with accounting principles generally accepted in the United States of America have been condensed or omitted. The accompanying unaudited interim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fiscal year ended December 31, 2015.
In the opinion of management, the accompanying unaudited consolidated financial statements contain all adjustments (consisting of only normal and recurring adjustments) necessary to present fairly our financial position as of March 31, 2016 and December 31, 2015, and the results of our operations for the three months ended March 31, 2016 and 2015, and our cash flows for the three months ended March 31, 2016 and 2015. The results of operations and cash flows for the period ended March 31, 2016 are not necessarily indicative of the results of operations or cash flows which may be reported for the remainder of 2016.
(b) Principals of Consolidation:
We evaluate all entities in which we have an economic interest firstly to determine whether for accounting purposes the entity is a variable interest entity or voting interest entity. If the entity is a variable interest entity we consolidate the financial statements of that entity if we are the primary beneficiary of the entities’ activities. If the entity is a voting interest entity we consolidate the entity when we have a majority of voting interests. All inter-company balances are eliminated upon consolidation.
(c)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nd Recorded at Fair Value on a Nonrecurring Basis
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following table shows by level, within the fair value hierarchy, the Company’s assets measured at fair value on a nonrecurring basis during the three months ended March 31, 2016 and 2015, and the gains (losses) recorded during the three months ended March 31, 2016 and 2015 on those assets:
Assets at Fair Value
Total Losses
March 31, 2016
March 31, 2015
Three Months Ended March 31,
Total
Level 1
Level 2
Level 3
Total
Level 1
Level 2
Level 3
2016
2015
(in thousands)
(in thousands)
Equipment held for sale
$
$
—
$
$
—
$
—
$
—
$
—
$
—
$
$
At March 31, 2016, the Company used Level 2 inputs to measure equipment held for sale. Level 2 inputs include quoted prices for similar assets in inactive markets.
An impairment charge is recorded when the carrying value of the asset exceeds its fair value. A write-down of equipment totaling $2.0 million was recorded in the three months ended March 31, 2016 due to a management decision to consign one engine for part-out and sale, in which the asset’s net book value exceeded the estimated proceeds. A write-down of equipment totaling $24,000 was recorded in the three months ended March 31, 2015 to decrease the book value to zero for certain parts arising from part-out of an engine that will not be sold.
(d) Reclassifications:
Reclassifications have been made to our consolidated financial statements for the prior periods to conform to classifications used during the three months ended March 31, 2016.
(e) Foreign Currency Translation:
The Company’s foreign investments have been converted at rates of exchange at March 31, 2016. The changes in exchange rates in our foreign investments reported under the equity method are included in stockholders’ equity as accumulated other comprehensive income.
(f) Recent Accounting Pronouncements:
In March 2016, the Financial Accounting Standards Board ("FASB") issued Accounting Standards Update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anuary 1, 2017, with early application permitted. The Company is currently evaluating the impact the guidance will have on the Consolidated Financial Statements.
In February 2016, the FASB issued ASU No. 2016-02, “ Leases ” (topic 842) . Under the new standard, the accounting for leases by lessors would basically remain unchanged from the existing concepts in ASC 840, Leases. In addition, FASB has decided that lessors would be precluded from recognizing selling profit and revenue at lease commencement for any sales-type or direct finance lease that does not transfer control of the underlying asset to the lessee. The standard will be effective for public business entities for annual periods (including interim periods), beginning after December 15, 2018, and early adoption will be permitted. The Company is currently evaluating the potential impact the adoption of the standard will have on its consolidated financial condition, results of operations or cash flows.
In July 2015, the FASB issued ASU 2015-11, Simplifying the Measurement of Inventory, which simplifies the measurement of inventory by requiring certain inventory to be measured at the lower of cost or net realizable value. The amendments in this ASU are effective for fiscal years beginning after December 15, 2016 and for interim periods therein. We are evaluating the impact that this new guidance will have on our consolidated financial position.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the accounting treatment for debt discounts. We have adopted ASU 2015-03 during the three-month period ended March 31, 2016. Other assets and Long-term debt, net of discount have been restated as of December 31, 2015 to reflect the retroactive reclassification of $12.6 million of debt issuance costs that have been reclassified from Other assets to Notes payable.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impact of adopting this new guidance on the consolidated financial statements.</t>
  </si>
  <si>
    <t>Management Estimates</t>
  </si>
  <si>
    <t>2. Management Estimates
These financial statements have been prepared on the accrual basis of accounting in accordance with accounting principles generally accepted in the United States.
The preparation of consolidated financial statements requires us to make estimates and judgments that affect the reported amounts of assets, liabilities, revenues and expenses, and related disclosure of contingent assets and liabilities. On an ongoing basis, we evaluate our estimates, including those related to residual values, estimated asset lives, impairments and bad debts. We base our estimates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by us,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t>
  </si>
  <si>
    <t>Investments [Abstract]</t>
  </si>
  <si>
    <t>3. Investments
On May 25, 2011, we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and the Company uses the equity method in recording investment activity. The Company made $4.6 million of capital contributions to WMES, received $ 1.2 million in distributions and recorded $1.2 million as deferred gain as a result of the Company selling four engines to WMES during the three months ended March 31, 2016.
On June 3, 2014 we entered into an agreement with China Aviation Supplies Import &amp; Export Corporation Limited (“CASC”) to participate in a joint venture named CASC Willis Engine Lease Company Limited (“CASC Willis”), a new joint venture based in Shanghai, China. Each partner holds a fifty percent interest in the joint venture and the Company uses the equity method in recording investment activity. In October 2014, each partner made a $15.0 million initial capital contribution representing the up-front funding for the new joint venture. The new company will acquire and lease jet engines to Chinese airlines and will concentrate on meeting the fast growing demand for leased commercial aircraft engines and aviation assets in the People’s Republic of China. The investment has been reduced to $13. 7 million as of March 31, 2016 as a result of a foreign currency translation adjustment of $0.4 million partially offset by the Company’s share of CASC Willis reported income of $0.1 million during the three months ended March 31, 2016.
Three Months Ended March 31, 2016
WMES
CASC
Total
(in thousands)
Investment in joint ventures as of December 31, 2015
$
$
$
Capital contribution
—
Earnings from joint venture
Deferred gain on engine sale
—
Distribution
—
Foreign Currency Translation Adjustment
—
Investment in joint ventures as of March 31, 2016
$
$
$
“Other revenue” on the Consolidated Statement of Income includes management fees earned of $0.6 million and $0.4 million during the three months ended March 31, 2016 and 2015, respectively, related to the servicing of engines for the WMES lease portfolio. “Gain on sale of equipment” on the Consolidated Statement of Income includes $1.2 million for the three months ended March 31, 2016 related to the sale of four engines to WMES for $46.1 million. As 50% owners of WMES, we deferred the $ 1.2 million gain to our investment which will be amortized over a 15 -year period to a 55% residual value.
Summarized financial information for 100% of WMES is presented in the following tables:
Three Months Ended March 31,
2016
2015
(in thousands)
Revenue
$
$
Expenses
WMES net income
$
$
March 31,
December 31,
2016
2015
(in thousands)
Total assets
$
$
Total liabilities
Total WMES net equity
$
$</t>
  </si>
  <si>
    <t>Notes Payable</t>
  </si>
  <si>
    <t>4. Notes Payable
Notes payable consisted of the following:
March 31,
December 31,
2016
2015
(in thousands)
Credit facility at a floating rate of interest of LIBOR plus 2.75% , secured by engines. The facility has a committed amount of $700.0 million at March 31, 2016, which revolves until the maturity date of June 2019.
$
$
WEST II Series 2012-A term notes payable at a fixed rate of interest of 5.50% , maturing in September 2037. Secured by engines.
Note payable at fixed interest rates ranging from 2.60% to 2.97% , maturing in July 2024. Secured by an aircraft.
Note payable at a variable interest rate of LIBOR plus 2.25% , maturing in January 2018. Secured by engines.
Notes payable
Less: unamortized debt issuance costs
Total notes payable
$
$
At March 31, 2016 , we had a revolving credit facility to finance the acquisition of aircraft engines for lease as well as for general working capital purposes. On April 20, 2016 we entered into a Third Amended and Restated Credit Agreement which increased the revolving credit facility to $890.0 million from $700.0 million and extended the term to April 2021. This $890 million revolving credit facility has an accordion feature up to $1 billion. The initial interest rate on the facility is LIBOR plus 2.75% . Quarterly, the interest rate is adjusted based on the Company’s leverage ratio, as calculated under the terms of the revolving credit facility.
For further information on our debt instruments, see the "Notes Payable" note in Part II, Item 8 of our Annual Report on Form 10-K for the year ended December 31, 2015.
The following is a summary of the aggregate maturities of our long-term debt at March 31, 2016:
Year
(in thousands)
2016
$
2017
2018
2019
2020
Thereafter
$</t>
  </si>
  <si>
    <t>Stock-Based Compensation Plans</t>
  </si>
  <si>
    <t>5. Stock-Based Compensation Plans
Our 2007 Stock Incentive Plan (the 2007 Plan) was adopted on May 24, 2007. Under this 2007 Plan, a total of 2,000,000 shares are authorized for stock based compensation available in the form of either restricted stock or stock options. On May 28, 2015, the Company’s shareholders authorized an increase in the number of shares of Common Stock available for grant by 800,000 shares bringing the total to 2,800,000 shares authorized. 2,371,962 shares of restricted stock were granted under the 2007 Stock Incentive Plan by March 31, 2016. Of this amount, 152,534 shares of restricted stock were cancelled and returned to the pool of shares which could be granted under the 2007 Stock Incentive Plan resulting in a net number of 580,572 shares which were available as of March 31, 2016 for future issuance under the 2007 Incentive Plan. The fair value of the restricted stock awards equaled the stock price at the date of grants. The following table summarizes restricted stock activity during the year ended December 31, 2015 and the three months ended March 31, 2016.
Shares
Restricted stock at December 31, 2014
Granted in 2015 (vesting over 3 years)
Granted in 2015 (vesting over 4 years)
Granted in 2015 (vesting on first anniversary from date of issuance)
Vested in 2015
Restricted stock at December 31, 2015
Granted in 2016 (vesting over 2 years)
Granted in 2016 (vesting over 3 years)
Granted in 2016 (vesting over 4 years)
Vested in 2016
Cancelled in 2016
Restricted stock at March 31, 2016
All cancelled shares have reverted to the share reserve and are available for issuance at a later date, in accordance with the 2007 Plan.
Our accounting policy is to recognize the associated expense of such awards on a straight-line basis over the vesting period. At March 31, 2016, the stock compensation expense related to the restricted stock awards that will be recognized over the average remaining vesting period of 2.0 years totals $5.9 million. At March 31, 2016, the intrinsic value of unvested restricted stock awards is $9.2 million. The 2007 Plan terminates on May 24, 2017.</t>
  </si>
  <si>
    <t>6. Income Taxes
Income tax expense for the three months ended March 31, 2016 and March 31, 2015 was $2.9 million and $1.4 million, respectively. The effective tax rates for the three months ended March 31, 2016 and March 31, 2015 were 43.7% and 38.5% , respectively. The increase was primarily due to the impact of the IRS code 162(m) calculation for executive compensation for the three months ended March 31, 2016.
The Company records tax expense or benefit for unusual or infrequent items discretely in the period in which they occur. Our tax rate is subject to change based on changes in the mix of assets leased to domestic and foreign lessees, the proportions of revenue generated within and outside of California, the amount of executive compensation exceeding $1.0 million as defined in IRS code 162(m) and numerous other factors, including changes in tax law.</t>
  </si>
  <si>
    <t>Fair Value of Financial Instruments</t>
  </si>
  <si>
    <t>7. Fair Value of Financial Instruments
The carrying amount reported in the consolidated balance sheets for cash and cash equivalents, restricted cash, operating lease related receivable and accounts payable approximates fair value because of the immediate or short-term maturity of these financial instruments.
The carrying amount of the Company’s outstanding balance on its Notes Payable as of March 31, 2016 and December 31, 2015 was estimated to have a fair value of approximately $872.9 million and $890.1 million, respectively, based on the fair value of estimated future payments calculated using the prevailing interest rates at each period end.</t>
  </si>
  <si>
    <t>Operating Segments</t>
  </si>
  <si>
    <t>8. Operating Segments
The Company operates in two business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ii) Spare Parts Sales which involves the purchase and resale of after-market engine and airframe parts, whole engines, engine modules and portable aircraft components and leasing of engines destined for disassembly and sale of parts.
The Company evaluates the performance of each of the segments based on profit or loss after general and administrative expenses and inter-company allocation of interest expense. While the Company believes there are synergies between the two business segments, the segments are managed separately because each requires different business strategies.
The following tables present a summary of the operating segments (amounts in thousands):
Leasing and
For the three months ended March 31, 2016
Related Operations
Spare Parts Sales
Eliminations (1)
Total
Revenue:
Lease rent revenue
$
$
—
$
—
$
Maintenance reserve revenue
—
—
Spare parts sales
—
—
Gain on sale of leased equipment
—
—
Other revenue
Total revenue
Expenses:
Depreciation and amortization expense
—
Cost of spare parts sales
—
—
General and administrative
—
Net finance costs
—
Other expense
—
—
Total expenses
—
Earnings from operations
$
$
$
$
Leasing and
For the three months ended March 31, 2015
Related Operations
Spare Parts Sales
Eliminations (1)
Total
Revenue:
Lease rent revenue
$
$
—
$
—
$
Maintenance reserve revenue
—
—
Spare parts sales
—
—
Gain on sale of leased equipment
—
—
Other revenue
Total revenue
Expenses:
Depreciation and amortization expense
—
Cost of spare parts sales
—
—
General and administrative
—
Net finance costs
—
Other expense
—
—
Total expenses
—
Earnings from operations
$
$
$
$
(1) Represents revenue generated between our
operating segments
Total assets as of March 31, 2016
$
$
$
—
$
Total assets as of December 31, 2015
$
$
$
—
$</t>
  </si>
  <si>
    <t>Subsequent Events</t>
  </si>
  <si>
    <t>9. Subsequent Events
On April 20, 2016 we entered into a Third Amended and Restated Credit Agreement which increased the revolving credit facility to $890.0 million from $700.0 million and extended the term to April 2021. This $890 million revolving credit facility has an accordion feature up to $1 billion. The initial interest rate on the facility is LIBOR plus 2.75% . Quarterly, the interest rate is adjusted based on the Company’s leverage ratio, as calculated under the terms of the revolving credit facility.</t>
  </si>
  <si>
    <t>Summary of Significant Accounting Policies (Policies)</t>
  </si>
  <si>
    <t>Basis of Presentation:</t>
  </si>
  <si>
    <t>(a) Basis of Presentation:
Our unaudited consolidated financial statements include the accounts of Willis Lease Finance Corporation and its subsidiaries (“we” or the “Company”) and have been prepared pursuant to the rules and regulations of the Securities and Exchange Commission for reporting on Form 10-Q. Pursuant to such rules and regulations, certain information and note disclosures normally included in financial statements prepared in accordance with accounting principles generally accepted in the United States of America have been condensed or omitted. The accompanying unaudited interim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fiscal year ended December 31, 2015.
In the opinion of management, the accompanying unaudited consolidated financial statements contain all adjustments (consisting of only normal and recurring adjustments) necessary to present fairly our financial position as of March 31, 2016 and December 31, 2015, and the results of our operations for the three months ended March 31, 2016 and 2015, and our cash flows for the three months ended March 31, 2016 and 2015. The results of operations and cash flows for the period ended March 31, 2016 are not necessarily indicative of the results of operations or cash flows which may be reported for the remainder of 2016.</t>
  </si>
  <si>
    <t>Principles of Consolidation</t>
  </si>
  <si>
    <t>(b) Principals of Consolidation:
We evaluate all entities in which we have an economic interest firstly to determine whether for accounting purposes the entity is a variable interest entity or voting interest entity. If the entity is a variable interest entity we consolidate the financial statements of that entity if we are the primary beneficiary of the entities’ activities. If the entity is a voting interest entity we consolidate the entity when we have a majority of voting interests. All inter-company balances are eliminated upon consolidation.</t>
  </si>
  <si>
    <t>Fair Value Measurements</t>
  </si>
  <si>
    <t>(c)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nd Recorded at Fair Value on a Nonrecurring Basis
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following table shows by level, within the fair value hierarchy, the Company’s assets measured at fair value on a nonrecurring basis during the three months ended March 31, 2016 and 2015, and the gains (losses) recorded during the three months ended March 31, 2016 and 2015 on those assets:
Assets at Fair Value
Total Losses
March 31, 2016
March 31, 2015
Three Months Ended March 31,
Total
Level 1
Level 2
Level 3
Total
Level 1
Level 2
Level 3
2016
2015
(in thousands)
(in thousands)
Equipment held for sale
$
$
—
$
$
—
$
—
$
—
$
—
$
—
$
$
At March 31, 2016, the Company used Level 2 inputs to measure equipment held for sale. Level 2 inputs include quoted prices for similar assets in inactive markets.
An impairment charge is recorded when the carrying value of the asset exceeds its fair value. A write-down of equipment totaling $2.0 million was recorded in the three months ended March 31, 2016 due to a management decision to consign one engine for part-out and sale, in which the asset’s net book value exceeded the estimated proceeds. A write-down of equipment totaling $24,000 was recorded in the three months ended March 31, 2015 to decrease the book value to zero for certain parts arising from part-out of an engine that will not be sold.</t>
  </si>
  <si>
    <t>Reclassifications</t>
  </si>
  <si>
    <t>(d) Reclassifications:
Reclassifications have been made to our consolidated financial statements for the prior periods to conform to classifications used during the three months ended March 31, 2016.</t>
  </si>
  <si>
    <t>Foreign Currency Translation</t>
  </si>
  <si>
    <t>(e) Foreign Currency Translation:
The Company’s foreign investments have been converted at rates of exchange at March 31, 2016. The changes in exchange rates in our foreign investments reported under the equity method are included in stockholders’ equity as accumulated other comprehensive income.</t>
  </si>
  <si>
    <t>Recent Accounting Pronouncements</t>
  </si>
  <si>
    <t>(f) Recent Accounting Pronouncements:
In March 2016, the Financial Accounting Standards Board ("FASB") issued Accounting Standards Update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anuary 1, 2017, with early application permitted. The Company is currently evaluating the impact the guidance will have on the Consolidated Financial Statements.
In February 2016, the FASB issued ASU No. 2016-02, “ Leases ” (topic 842) . Under the new standard, the accounting for leases by lessors would basically remain unchanged from the existing concepts in ASC 840, Leases. In addition, FASB has decided that lessors would be precluded from recognizing selling profit and revenue at lease commencement for any sales-type or direct finance lease that does not transfer control of the underlying asset to the lessee. The standard will be effective for public business entities for annual periods (including interim periods), beginning after December 15, 2018, and early adoption will be permitted. The Company is currently evaluating the potential impact the adoption of the standard will have on its consolidated financial condition, results of operations or cash flows.
In July 2015, the FASB issued ASU 2015-11, Simplifying the Measurement of Inventory, which simplifies the measurement of inventory by requiring certain inventory to be measured at the lower of cost or net realizable value. The amendments in this ASU are effective for fiscal years beginning after December 15, 2016 and for interim periods therein. We are evaluating the impact that this new guidance will have on our consolidated financial position.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the accounting treatment for debt discounts. We have adopted ASU 2015-03 during the three-month period ended March 31, 2016. Other assets and Long-term debt, net of discount have been restated as of December 31, 2015 to reflect the retroactive reclassification of $12.6 million of debt issuance costs that have been reclassified from Other assets to Notes payable.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impact of adopting this new guidance on the consolidated financial statements.</t>
  </si>
  <si>
    <t>Summary of Significant Accounting Policies (Tables)</t>
  </si>
  <si>
    <t>Schedule of fair value hierarchy of assets measured on nonrecurring basis and gain (losses) recorded</t>
  </si>
  <si>
    <t>Assets at Fair Value
Total Losses
March 31, 2016
March 31, 2015
Three Months Ended March 31,
Total
Level 1
Level 2
Level 3
Total
Level 1
Level 2
Level 3
2016
2015
(in thousands)
(in thousands)
Equipment held for sale
$
$
—
$
$
—
$
—
$
—
$
—
$
—
$
$</t>
  </si>
  <si>
    <t>Investments (Tables)</t>
  </si>
  <si>
    <t>Schedule of investments</t>
  </si>
  <si>
    <t>Three Months Ended March 31, 2016
WMES
CASC
Total
(in thousands)
Investment in joint ventures as of December 31, 2015
$
$
$
Capital contribution
—
Earnings from joint venture
Deferred gain on engine sale
—
Distribution
—
Foreign Currency Translation Adjustment
—
Investment in joint ventures as of March 31, 2016
$
$
$</t>
  </si>
  <si>
    <t>Summarized financial information</t>
  </si>
  <si>
    <t>Three Months Ended March 31,
2016
2015
(in thousands)
Revenue
$
$
Expenses
WMES net income
$
$
March 31,
December 31,
2016
2015
(in thousands)
Total assets
$
$
Total liabilities
Total WMES net equity
$
$</t>
  </si>
  <si>
    <t>Notes Payable (Tables)</t>
  </si>
  <si>
    <t>Schedule of notes payable</t>
  </si>
  <si>
    <t>March 31,
December 31,
2016
2015
(in thousands)
Credit facility at a floating rate of interest of LIBOR plus 2.75% , secured by engines. The facility has a committed amount of $700.0 million at March 31, 2016, which revolves until the maturity date of June 2019.
$
$
WEST II Series 2012-A term notes payable at a fixed rate of interest of 5.50% , maturing in September 2037. Secured by engines.
Note payable at fixed interest rates ranging from 2.60% to 2.97% , maturing in July 2024. Secured by an aircraft.
Note payable at a variable interest rate of LIBOR plus 2.25% , maturing in January 2018. Secured by engines.
Notes payable
Less: unamortized debt issuance costs
Total notes payable
$
$</t>
  </si>
  <si>
    <t>Schedule or principal outstanding</t>
  </si>
  <si>
    <t>Year
(in thousands)
2016
$
2017
2018
2019
2020
Thereafter
$</t>
  </si>
  <si>
    <t>Stock-Based Compensation Plans (Tables)</t>
  </si>
  <si>
    <t>Summary of activity under the 2007 Plan</t>
  </si>
  <si>
    <t>Shares
Restricted stock at December 31, 2014
Granted in 2015 (vesting over 3 years)
Granted in 2015 (vesting over 4 years)
Granted in 2015 (vesting on first anniversary from date of issuance)
Vested in 2015
Restricted stock at December 31, 2015
Granted in 2016 (vesting over 2 years)
Granted in 2016 (vesting over 3 years)
Granted in 2016 (vesting over 4 years)
Vested in 2016
Cancelled in 2016
Restricted stock at March 31, 2016</t>
  </si>
  <si>
    <t>Operating Segments (Tables)</t>
  </si>
  <si>
    <t>Summary of the operating segments</t>
  </si>
  <si>
    <t>The following tables present a summary of the operating segments (amounts in thousands):
Leasing and
For the three months ended March 31, 2016
Related Operations
Spare Parts Sales
Eliminations (1)
Total
Revenue:
Lease rent revenue
$
$
—
$
—
$
Maintenance reserve revenue
—
—
Spare parts sales
—
—
Gain on sale of leased equipment
—
—
Other revenue
Total revenue
Expenses:
Depreciation and amortization expense
—
Cost of spare parts sales
—
—
General and administrative
—
Net finance costs
—
Other expense
—
—
Total expenses
—
Earnings from operations
$
$
$
$
Leasing and
For the three months ended March 31, 2015
Related Operations
Spare Parts Sales
Eliminations (1)
Total
Revenue:
Lease rent revenue
$
$
—
$
—
$
Maintenance reserve revenue
—
—
Spare parts sales
—
—
Gain on sale of leased equipment
—
—
Other revenue
Total revenue
Expenses:
Depreciation and amortization expense
—
Cost of spare parts sales
—
—
General and administrative
—
Net finance costs
—
Other expense
—
—
Total expenses
—
Earnings from operations
$
$
$
$
(1) Represents revenue generated between our
operating segments
Total assets as of March 31, 2016
$
$
$
—
$
Total assets as of December 31, 2015
$
$
$
—
$</t>
  </si>
  <si>
    <t>Summary of Significant Accounting Policies (Details) - USD ($) $ in Thousands</t>
  </si>
  <si>
    <t>Assets at fair value and gains (losses) recorded</t>
  </si>
  <si>
    <t>Total losses on assets</t>
  </si>
  <si>
    <t>Asset write-down</t>
  </si>
  <si>
    <t>Unamortized debt issuance cost</t>
  </si>
  <si>
    <t xml:space="preserve"> </t>
  </si>
  <si>
    <t>Nonrecurring</t>
  </si>
  <si>
    <t>Nonrecurring | Level 2</t>
  </si>
  <si>
    <t>Investments (Details) - USD ($) $ in Thousands</t>
  </si>
  <si>
    <t>1 Months Ended</t>
  </si>
  <si>
    <t>Oct. 31, 2014</t>
  </si>
  <si>
    <t>Jun. 03, 2014</t>
  </si>
  <si>
    <t>Investment in WMES joint ventures at beginning of the period</t>
  </si>
  <si>
    <t>Capital contribution</t>
  </si>
  <si>
    <t>Earnings from joint venture</t>
  </si>
  <si>
    <t>Deferred gain on engine sale</t>
  </si>
  <si>
    <t>Distribution</t>
  </si>
  <si>
    <t>Foreign currency translation adjustment</t>
  </si>
  <si>
    <t>Investment in WMES joint ventures at end of the period</t>
  </si>
  <si>
    <t>Management fees</t>
  </si>
  <si>
    <t>WMES</t>
  </si>
  <si>
    <t>Ownership interest (as a percent)</t>
  </si>
  <si>
    <t>100.00%</t>
  </si>
  <si>
    <t>50.00%</t>
  </si>
  <si>
    <t>Gain on sale of equipemnt</t>
  </si>
  <si>
    <t>Amortized Gain Period</t>
  </si>
  <si>
    <t>15 years</t>
  </si>
  <si>
    <t>Amortized Gain Residual Value Percent</t>
  </si>
  <si>
    <t>55.00%</t>
  </si>
  <si>
    <t>Consolidated Statements of Income</t>
  </si>
  <si>
    <t>Revenue</t>
  </si>
  <si>
    <t>Expenses</t>
  </si>
  <si>
    <t>WMES net income</t>
  </si>
  <si>
    <t>Consolidated Balance Sheets</t>
  </si>
  <si>
    <t>Total WMES net equity</t>
  </si>
  <si>
    <t>CASC</t>
  </si>
  <si>
    <t>Notes Payable (Details) - USD ($) $ in Thousands</t>
  </si>
  <si>
    <t>Apr. 20, 2016</t>
  </si>
  <si>
    <t>Apr. 19, 2016</t>
  </si>
  <si>
    <t>Principal outstanding repayable</t>
  </si>
  <si>
    <t>Thereafter</t>
  </si>
  <si>
    <t>Less: unamortized debt issuance costs</t>
  </si>
  <si>
    <t>Total notes payable</t>
  </si>
  <si>
    <t>Net proceeds received from notes issued and sold</t>
  </si>
  <si>
    <t>WEST II Series 2012-A term notes payable at a fixed rate of interest maturing in September 2037. Secured by engines | WEST II</t>
  </si>
  <si>
    <t>Long Term Debt</t>
  </si>
  <si>
    <t>Fixed rate (as a percent)</t>
  </si>
  <si>
    <t>5.50%</t>
  </si>
  <si>
    <t>Note payable at fixed interest rates ranging from 2.60% to 2.97%, maturing in July 2024. Secured by an aircraft</t>
  </si>
  <si>
    <t>Note payable at fixed interest rates ranging from 2.60% to 2.97%, maturing in July 2024. Secured by an aircraft | Minimum</t>
  </si>
  <si>
    <t>2.60%</t>
  </si>
  <si>
    <t>Note payable at fixed interest rates ranging from 2.60% to 2.97%, maturing in July 2024. Secured by an aircraft | Maximum</t>
  </si>
  <si>
    <t>2.97%</t>
  </si>
  <si>
    <t>Note payable at a fixed interest rate of 2.25%, maturing in January 2018, secured by engines</t>
  </si>
  <si>
    <t>Note payable at a fixed interest rate of 2.25%, maturing in January 2018, secured by engines | LIBOR</t>
  </si>
  <si>
    <t>Basis spread on variable rate (as a percent)</t>
  </si>
  <si>
    <t>2.25%</t>
  </si>
  <si>
    <t>Revolving credit facility</t>
  </si>
  <si>
    <t>Maximum borrowing capacity under credit facility</t>
  </si>
  <si>
    <t>Revolving credit facility | Subsequent event</t>
  </si>
  <si>
    <t>2.75%</t>
  </si>
  <si>
    <t>Amount of debt available under accordion feature</t>
  </si>
  <si>
    <t>Revolving credit facility | Subsequent event | LIBOR</t>
  </si>
  <si>
    <t>Credit facility at a floating rate of interest of LIBOR plus 2.75%, secured by engines</t>
  </si>
  <si>
    <t>Credit facility at a floating rate of interest of LIBOR plus 2.75%, secured by engines | LIBOR</t>
  </si>
  <si>
    <t>Stock-Based Compensation Plans (Details) - The 2007 plan - shares</t>
  </si>
  <si>
    <t>May. 28, 2015</t>
  </si>
  <si>
    <t>May. 24, 2007</t>
  </si>
  <si>
    <t>Stock-based compensation plans</t>
  </si>
  <si>
    <t>Number of shares authorized</t>
  </si>
  <si>
    <t>Options cancelled (in shares)</t>
  </si>
  <si>
    <t>Outstanding at the end of the period (in shares)</t>
  </si>
  <si>
    <t>Restricted stock</t>
  </si>
  <si>
    <t>Stock-Based Compensation Plans - Restricted stock activity (Details) - The 2007 plan - USD ($) $ in Millions</t>
  </si>
  <si>
    <t>12 Months Ended</t>
  </si>
  <si>
    <t>Number Outstanding</t>
  </si>
  <si>
    <t>Balance at the beginning of the period (in shares)</t>
  </si>
  <si>
    <t>Shares vested</t>
  </si>
  <si>
    <t>Shares cancelled</t>
  </si>
  <si>
    <t>Balance at the end of the period (in shares)</t>
  </si>
  <si>
    <t>Remaining average vesting period for recognition of unrecognized compensation expense</t>
  </si>
  <si>
    <t>2 years</t>
  </si>
  <si>
    <t>Unrecognized compensation expense (in dollars)</t>
  </si>
  <si>
    <t>Intrinsic value of unvested awards (in dollars)</t>
  </si>
  <si>
    <t>Restricted stock | Awards vesting on first anniversary</t>
  </si>
  <si>
    <t>Shares granted</t>
  </si>
  <si>
    <t>Restricted stock | Awards Vesting Over Two Year Member</t>
  </si>
  <si>
    <t>Vesting period</t>
  </si>
  <si>
    <t>Restricted stock | Awards Vesting Over Three Years [Member]</t>
  </si>
  <si>
    <t>3 years</t>
  </si>
  <si>
    <t>Restricted stock | Awards vesting over four years</t>
  </si>
  <si>
    <t>4 years</t>
  </si>
  <si>
    <t>Income Taxes (Details) - USD ($) $ in Thousands</t>
  </si>
  <si>
    <t>Effective tax rate (as a percent)</t>
  </si>
  <si>
    <t>43.70%</t>
  </si>
  <si>
    <t>38.50%</t>
  </si>
  <si>
    <t>Fair Value of Financial Instruments (Details) - USD ($) $ in Millions</t>
  </si>
  <si>
    <t>Fair value of financial instruments</t>
  </si>
  <si>
    <t>Fair value of notes payable</t>
  </si>
  <si>
    <t>Operating Segments (Details) - USD ($) $ in Thousands</t>
  </si>
  <si>
    <t>Revenue:</t>
  </si>
  <si>
    <t>Spare parts sales</t>
  </si>
  <si>
    <t>Expenses:</t>
  </si>
  <si>
    <t>Cost Of Spare Parts and Equipment Sales</t>
  </si>
  <si>
    <t>Net finance costs</t>
  </si>
  <si>
    <t>Other expense</t>
  </si>
  <si>
    <t>Operating Segments [Member] | Leasing and Related Operations</t>
  </si>
  <si>
    <t>Operating Segments [Member] | Spare Parts Sales</t>
  </si>
  <si>
    <t>Intersegment Eliminations [Member]</t>
  </si>
  <si>
    <t>Subsequent Event (Details) - Revolving credit facility - USD ($) $ in Millions</t>
  </si>
  <si>
    <t>Subsequent events</t>
  </si>
  <si>
    <t>Line of Credit Facility, Maximum Borrowing Capacity</t>
  </si>
  <si>
    <t>Subsequent event</t>
  </si>
  <si>
    <t>Subsequent event | LIBOR</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1816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7320306</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3</v>
      </c>
      <c t="s" r="B1" s="2">
        <v>1</v>
      </c>
    </row>
    <row r="2" spans="1:2">
      <c t="s" r="B2" s="2">
        <v>2</v>
      </c>
    </row>
    <row r="3" spans="1:2">
      <c t="s" r="A3" s="3">
        <v>170</v>
      </c>
    </row>
    <row r="4" spans="1:2">
      <c t="s" r="A4" s="4">
        <v>33</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2</v>
      </c>
      <c t="s" r="B1" s="2">
        <v>1</v>
      </c>
    </row>
    <row r="2" spans="1:2">
      <c t="s" r="B2" s="2">
        <v>2</v>
      </c>
    </row>
    <row r="3" spans="1:2">
      <c t="s" r="A3" s="3">
        <v>162</v>
      </c>
    </row>
    <row r="4" spans="1:2">
      <c t="s" r="A4" s="4">
        <v>162</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83</v>
      </c>
      <c t="s" r="B1" s="2">
        <v>1</v>
      </c>
    </row>
    <row r="2" spans="1:2">
      <c t="s" r="B2" s="2">
        <v>2</v>
      </c>
    </row>
    <row r="3" spans="1:2">
      <c t="s" r="A3" s="3">
        <v>166</v>
      </c>
    </row>
    <row r="4" spans="1:2">
      <c t="s" r="A4" s="4">
        <v>184</v>
      </c>
      <c t="s" r="B4" s="4">
        <v>185</v>
      </c>
    </row>
    <row r="5" spans="1:2">
      <c t="s" r="A5" s="4">
        <v>186</v>
      </c>
      <c t="s" r="B5" s="4">
        <v>187</v>
      </c>
    </row>
    <row r="6" spans="1:2">
      <c t="s" r="A6" s="4">
        <v>188</v>
      </c>
      <c t="s" r="B6" s="4">
        <v>189</v>
      </c>
    </row>
    <row r="7" spans="1:2">
      <c t="s" r="A7" s="4">
        <v>190</v>
      </c>
      <c t="s" r="B7" s="4">
        <v>191</v>
      </c>
    </row>
    <row r="8" spans="1:2">
      <c t="s" r="A8" s="4">
        <v>192</v>
      </c>
      <c t="s" r="B8" s="4">
        <v>193</v>
      </c>
    </row>
    <row r="9" spans="1:2">
      <c t="s" r="A9" s="4">
        <v>194</v>
      </c>
      <c t="s" r="B9"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66</v>
      </c>
    </row>
    <row r="4" spans="1:2">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743</v>
      </c>
      <c t="n" r="C3" s="7">
        <v>9732</v>
      </c>
    </row>
    <row r="4" spans="1:3">
      <c t="s" r="A4" s="4">
        <v>28</v>
      </c>
      <c t="n" r="B4" s="6">
        <v>29964</v>
      </c>
      <c t="n" r="C4" s="6">
        <v>33026</v>
      </c>
    </row>
    <row r="5" spans="1:3">
      <c t="s" r="A5" s="4">
        <v>29</v>
      </c>
      <c t="n" r="B5" s="6">
        <v>1101604</v>
      </c>
      <c t="n" r="C5" s="6">
        <v>1122859</v>
      </c>
    </row>
    <row r="6" spans="1:3">
      <c t="s" r="A6" s="4">
        <v>30</v>
      </c>
      <c t="n" r="B6" s="6">
        <v>25971</v>
      </c>
      <c t="n" r="C6" s="6">
        <v>23454</v>
      </c>
    </row>
    <row r="7" spans="1:3">
      <c t="s" r="A7" s="4">
        <v>31</v>
      </c>
      <c t="n" r="B7" s="6">
        <v>15690</v>
      </c>
      <c t="n" r="C7" s="6">
        <v>14072</v>
      </c>
    </row>
    <row r="8" spans="1:3">
      <c t="s" r="A8" s="4">
        <v>32</v>
      </c>
      <c t="n" r="B8" s="6">
        <v>19293</v>
      </c>
      <c t="n" r="C8" s="6">
        <v>20526</v>
      </c>
    </row>
    <row r="9" spans="1:3">
      <c t="s" r="A9" s="4">
        <v>33</v>
      </c>
      <c t="n" r="B9" s="6">
        <v>43272</v>
      </c>
      <c t="n" r="C9" s="6">
        <v>41295</v>
      </c>
    </row>
    <row r="10" spans="1:3">
      <c t="s" r="A10" s="4">
        <v>34</v>
      </c>
      <c t="n" r="B10" s="6">
        <v>17001</v>
      </c>
      <c t="n" r="C10" s="6">
        <v>20247</v>
      </c>
    </row>
    <row r="11" spans="1:3">
      <c t="s" r="A11" s="4">
        <v>35</v>
      </c>
      <c t="n" r="B11" s="6">
        <v>874</v>
      </c>
      <c t="n" r="C11" s="6">
        <v>932</v>
      </c>
    </row>
    <row r="12" spans="1:3">
      <c t="s" r="A12" s="4">
        <v>36</v>
      </c>
      <c t="n" r="B12" s="6">
        <v>11048</v>
      </c>
      <c t="n" r="C12" s="6">
        <v>9839</v>
      </c>
    </row>
    <row r="13" spans="1:3">
      <c t="s" r="A13" s="4">
        <v>37</v>
      </c>
      <c t="n" r="B13" s="6">
        <v>1277460</v>
      </c>
      <c t="n" r="C13" s="6">
        <v>1295982</v>
      </c>
    </row>
    <row r="14" spans="1:3">
      <c t="s" r="A14" s="3">
        <v>38</v>
      </c>
    </row>
    <row r="15" spans="1:3">
      <c t="s" r="A15" s="4">
        <v>39</v>
      </c>
      <c t="n" r="B15" s="6">
        <v>23087</v>
      </c>
      <c t="n" r="C15" s="6">
        <v>21665</v>
      </c>
    </row>
    <row r="16" spans="1:3">
      <c t="s" r="A16" s="4">
        <v>40</v>
      </c>
      <c t="n" r="B16" s="6">
        <v>99347</v>
      </c>
      <c t="n" r="C16" s="6">
        <v>96742</v>
      </c>
    </row>
    <row r="17" spans="1:3">
      <c t="s" r="A17" s="4">
        <v>41</v>
      </c>
      <c t="n" r="B17" s="6">
        <v>850031</v>
      </c>
      <c t="n" r="C17" s="6">
        <v>866089</v>
      </c>
    </row>
    <row r="18" spans="1:3">
      <c t="s" r="A18" s="4">
        <v>42</v>
      </c>
      <c t="n" r="B18" s="6">
        <v>65554</v>
      </c>
      <c t="n" r="C18" s="6">
        <v>71054</v>
      </c>
    </row>
    <row r="19" spans="1:3">
      <c t="s" r="A19" s="4">
        <v>43</v>
      </c>
      <c t="n" r="B19" s="6">
        <v>25074</v>
      </c>
      <c t="n" r="C19" s="6">
        <v>25010</v>
      </c>
    </row>
    <row r="20" spans="1:3">
      <c t="s" r="A20" s="4">
        <v>44</v>
      </c>
      <c t="n" r="B20" s="6">
        <v>4351</v>
      </c>
      <c t="n" r="C20" s="6">
        <v>5090</v>
      </c>
    </row>
    <row r="21" spans="1:3">
      <c t="s" r="A21" s="4">
        <v>45</v>
      </c>
      <c t="n" r="B21" s="6">
        <v>1067444</v>
      </c>
      <c t="n" r="C21" s="6">
        <v>1085650</v>
      </c>
    </row>
    <row r="22" spans="1:3">
      <c t="s" r="A22" s="3">
        <v>46</v>
      </c>
    </row>
    <row r="23" spans="1:3">
      <c t="s" r="A23" s="4">
        <v>47</v>
      </c>
      <c t="n" r="B23" s="6">
        <v>74</v>
      </c>
      <c t="n" r="C23" s="6">
        <v>75</v>
      </c>
    </row>
    <row r="24" spans="1:3">
      <c t="s" r="A24" s="4">
        <v>48</v>
      </c>
      <c t="n" r="B24" s="6">
        <v>24925</v>
      </c>
      <c t="n" r="C24" s="6">
        <v>28720</v>
      </c>
    </row>
    <row r="25" spans="1:3">
      <c t="s" r="A25" s="4">
        <v>49</v>
      </c>
      <c t="n" r="B25" s="6">
        <v>185826</v>
      </c>
      <c t="n" r="C25" s="6">
        <v>182058</v>
      </c>
    </row>
    <row r="26" spans="1:3">
      <c t="s" r="A26" s="4">
        <v>50</v>
      </c>
      <c t="n" r="B26" s="6">
        <v>-809</v>
      </c>
      <c t="n" r="C26" s="6">
        <v>-521</v>
      </c>
    </row>
    <row r="27" spans="1:3">
      <c t="s" r="A27" s="4">
        <v>51</v>
      </c>
      <c t="n" r="B27" s="6">
        <v>210016</v>
      </c>
      <c t="n" r="C27" s="6">
        <v>210332</v>
      </c>
    </row>
    <row r="28" spans="1:3">
      <c t="s" r="A28" s="4">
        <v>52</v>
      </c>
      <c t="n" r="B28" s="7">
        <v>1277460</v>
      </c>
      <c t="n" r="C28" s="7">
        <v>12959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170</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04</v>
      </c>
      <c t="s" r="B1" s="2">
        <v>1</v>
      </c>
    </row>
    <row r="2" spans="1:2">
      <c t="s" r="B2" s="2">
        <v>2</v>
      </c>
    </row>
    <row r="3" spans="1:2">
      <c t="s" r="A3" s="3">
        <v>172</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9</v>
      </c>
      <c t="s" r="B1" s="2">
        <v>1</v>
      </c>
    </row>
    <row r="2" spans="1:2">
      <c t="s" r="B2" s="2">
        <v>2</v>
      </c>
    </row>
    <row r="3" spans="1:2">
      <c t="s" r="A3" s="3">
        <v>174</v>
      </c>
    </row>
    <row r="4" spans="1:2">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2</v>
      </c>
      <c t="s" r="B1" s="2">
        <v>1</v>
      </c>
    </row>
    <row r="2" spans="1:2">
      <c t="s" r="B2" s="2">
        <v>2</v>
      </c>
    </row>
    <row r="3" spans="1:2">
      <c t="s" r="A3" s="3">
        <v>179</v>
      </c>
    </row>
    <row r="4" spans="1:2">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t="s" r="A1" s="1">
        <v>215</v>
      </c>
      <c t="s" r="B1" s="2">
        <v>1</v>
      </c>
    </row>
    <row r="2" spans="1:4">
      <c t="s" r="B2" s="2">
        <v>2</v>
      </c>
      <c t="s" r="C2" s="2">
        <v>66</v>
      </c>
      <c t="s" r="D2" s="2">
        <v>25</v>
      </c>
    </row>
    <row r="3" spans="1:4">
      <c t="s" r="A3" s="3">
        <v>216</v>
      </c>
    </row>
    <row r="4" spans="1:4">
      <c t="s" r="A4" s="4">
        <v>30</v>
      </c>
      <c t="n" r="B4" s="7">
        <v>25971</v>
      </c>
      <c t="n" r="D4" s="7">
        <v>23454</v>
      </c>
    </row>
    <row r="5" spans="1:4">
      <c t="s" r="A5" s="4">
        <v>217</v>
      </c>
      <c t="n" r="B5" s="6">
        <v>-2036</v>
      </c>
      <c t="n" r="C5" s="7">
        <v>-24</v>
      </c>
    </row>
    <row r="6" spans="1:4">
      <c t="s" r="A6" s="4">
        <v>218</v>
      </c>
      <c t="n" r="B6" s="6">
        <v>2036</v>
      </c>
      <c t="n" r="C6" s="7">
        <v>24</v>
      </c>
    </row>
    <row r="7" spans="1:4">
      <c t="s" r="A7" s="4">
        <v>219</v>
      </c>
      <c t="n" r="B7" s="7">
        <v>12600</v>
      </c>
    </row>
    <row r="8" spans="1:4">
      <c t="n" r="A8" s="9">
        <v>1</v>
      </c>
    </row>
    <row r="9" spans="1:4">
      <c t="s" r="A9" s="3">
        <v>216</v>
      </c>
    </row>
    <row r="10" spans="1:4">
      <c t="s" r="A10" s="4">
        <v>30</v>
      </c>
      <c t="s" r="B10" s="4">
        <v>220</v>
      </c>
      <c t="s" r="C10" s="4">
        <v>220</v>
      </c>
    </row>
    <row r="11" spans="1:4">
      <c t="s" r="A11" s="4">
        <v>221</v>
      </c>
    </row>
    <row r="12" spans="1:4">
      <c t="s" r="A12" s="3">
        <v>216</v>
      </c>
    </row>
    <row r="13" spans="1:4">
      <c t="s" r="A13" s="4">
        <v>30</v>
      </c>
      <c t="n" r="B13" s="7">
        <v>3307</v>
      </c>
    </row>
    <row r="14" spans="1:4">
      <c t="s" r="A14" s="4">
        <v>222</v>
      </c>
    </row>
    <row r="15" spans="1:4">
      <c t="s" r="A15" s="3">
        <v>216</v>
      </c>
    </row>
    <row r="16" spans="1:4">
      <c t="s" r="A16" s="4">
        <v>30</v>
      </c>
      <c t="n" r="B16" s="7">
        <v>33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r="1" spans="1:5">
      <c t="s" r="A1" s="1">
        <v>223</v>
      </c>
      <c t="s" r="B1" s="2">
        <v>224</v>
      </c>
      <c t="s" r="C1" s="2">
        <v>1</v>
      </c>
    </row>
    <row r="2" spans="1:5">
      <c t="s" r="B2" s="2">
        <v>225</v>
      </c>
      <c t="s" r="C2" s="2">
        <v>2</v>
      </c>
      <c t="s" r="D2" s="2">
        <v>66</v>
      </c>
      <c t="s" r="E2" s="2">
        <v>226</v>
      </c>
    </row>
    <row r="3" spans="1:5">
      <c t="s" r="A3" s="3">
        <v>33</v>
      </c>
    </row>
    <row r="4" spans="1:5">
      <c t="s" r="A4" s="4">
        <v>144</v>
      </c>
      <c t="n" r="C4" s="7">
        <v>-4610</v>
      </c>
      <c t="n" r="D4" s="7">
        <v>-630</v>
      </c>
    </row>
    <row r="5" spans="1:5">
      <c t="s" r="A5" s="4">
        <v>227</v>
      </c>
      <c t="n" r="C5" s="6">
        <v>41295</v>
      </c>
    </row>
    <row r="6" spans="1:5">
      <c t="s" r="A6" s="4">
        <v>228</v>
      </c>
      <c t="n" r="C6" s="6">
        <v>4610</v>
      </c>
      <c t="n" r="D6" s="6">
        <v>630</v>
      </c>
    </row>
    <row r="7" spans="1:5">
      <c t="s" r="A7" s="4">
        <v>229</v>
      </c>
      <c t="n" r="C7" s="6">
        <v>187</v>
      </c>
    </row>
    <row r="8" spans="1:5">
      <c t="s" r="A8" s="4">
        <v>230</v>
      </c>
      <c t="n" r="C8" s="6">
        <v>-1212</v>
      </c>
    </row>
    <row r="9" spans="1:5">
      <c t="s" r="A9" s="4">
        <v>231</v>
      </c>
      <c t="n" r="C9" s="6">
        <v>-1167</v>
      </c>
    </row>
    <row r="10" spans="1:5">
      <c t="s" r="A10" s="4">
        <v>232</v>
      </c>
      <c t="n" r="C10" s="6">
        <v>-441</v>
      </c>
    </row>
    <row r="11" spans="1:5">
      <c t="s" r="A11" s="4">
        <v>233</v>
      </c>
      <c t="n" r="C11" s="6">
        <v>43272</v>
      </c>
    </row>
    <row r="12" spans="1:5">
      <c t="s" r="A12" s="4">
        <v>234</v>
      </c>
      <c t="n" r="C12" s="7">
        <v>600</v>
      </c>
      <c t="n" r="D12" s="7">
        <v>400</v>
      </c>
    </row>
    <row r="13" spans="1:5">
      <c t="s" r="A13" s="4">
        <v>235</v>
      </c>
    </row>
    <row r="14" spans="1:5">
      <c t="s" r="A14" s="3">
        <v>33</v>
      </c>
    </row>
    <row r="15" spans="1:5">
      <c t="s" r="A15" s="4">
        <v>236</v>
      </c>
      <c t="s" r="C15" s="4">
        <v>237</v>
      </c>
      <c t="s" r="D15" s="4">
        <v>238</v>
      </c>
    </row>
    <row r="16" spans="1:5">
      <c t="s" r="A16" s="4">
        <v>144</v>
      </c>
      <c t="n" r="C16" s="7">
        <v>-4610</v>
      </c>
    </row>
    <row r="17" spans="1:5">
      <c t="s" r="A17" s="4">
        <v>227</v>
      </c>
      <c t="n" r="C17" s="6">
        <v>27272</v>
      </c>
    </row>
    <row r="18" spans="1:5">
      <c t="s" r="A18" s="4">
        <v>228</v>
      </c>
      <c t="n" r="C18" s="6">
        <v>4610</v>
      </c>
    </row>
    <row r="19" spans="1:5">
      <c t="s" r="A19" s="4">
        <v>229</v>
      </c>
      <c t="n" r="C19" s="6">
        <v>60</v>
      </c>
    </row>
    <row r="20" spans="1:5">
      <c t="s" r="A20" s="4">
        <v>230</v>
      </c>
      <c t="n" r="C20" s="6">
        <v>-1212</v>
      </c>
    </row>
    <row r="21" spans="1:5">
      <c t="s" r="A21" s="4">
        <v>231</v>
      </c>
      <c t="n" r="C21" s="6">
        <v>-1167</v>
      </c>
    </row>
    <row r="22" spans="1:5">
      <c t="s" r="A22" s="4">
        <v>233</v>
      </c>
      <c t="n" r="C22" s="6">
        <v>29563</v>
      </c>
    </row>
    <row r="23" spans="1:5">
      <c t="s" r="A23" s="4">
        <v>239</v>
      </c>
      <c t="n" r="C23" s="7">
        <v>1200</v>
      </c>
    </row>
    <row r="24" spans="1:5">
      <c t="s" r="A24" s="4">
        <v>240</v>
      </c>
      <c t="s" r="C24" s="4">
        <v>241</v>
      </c>
    </row>
    <row r="25" spans="1:5">
      <c t="s" r="A25" s="4">
        <v>242</v>
      </c>
      <c t="s" r="C25" s="4">
        <v>243</v>
      </c>
    </row>
    <row r="26" spans="1:5">
      <c t="s" r="A26" s="3">
        <v>244</v>
      </c>
    </row>
    <row r="27" spans="1:5">
      <c t="s" r="A27" s="4">
        <v>245</v>
      </c>
      <c t="n" r="C27" s="7">
        <v>9246</v>
      </c>
      <c t="n" r="D27" s="7">
        <v>6398</v>
      </c>
    </row>
    <row r="28" spans="1:5">
      <c t="s" r="A28" s="4">
        <v>246</v>
      </c>
      <c t="n" r="C28" s="6">
        <v>9180</v>
      </c>
      <c t="n" r="D28" s="6">
        <v>5727</v>
      </c>
    </row>
    <row r="29" spans="1:5">
      <c t="s" r="A29" s="4">
        <v>247</v>
      </c>
      <c t="n" r="C29" s="6">
        <v>66</v>
      </c>
      <c t="n" r="D29" s="6">
        <v>671</v>
      </c>
    </row>
    <row r="30" spans="1:5">
      <c t="s" r="A30" s="3">
        <v>248</v>
      </c>
    </row>
    <row r="31" spans="1:5">
      <c t="s" r="A31" s="4">
        <v>37</v>
      </c>
      <c t="n" r="C31" s="6">
        <v>299746</v>
      </c>
      <c t="n" r="D31" s="6">
        <v>256126</v>
      </c>
    </row>
    <row r="32" spans="1:5">
      <c t="s" r="A32" s="4">
        <v>45</v>
      </c>
      <c t="n" r="C32" s="6">
        <v>231927</v>
      </c>
      <c t="n" r="D32" s="6">
        <v>195258</v>
      </c>
    </row>
    <row r="33" spans="1:5">
      <c t="s" r="A33" s="4">
        <v>249</v>
      </c>
      <c t="n" r="C33" s="6">
        <v>67819</v>
      </c>
      <c t="n" r="D33" s="7">
        <v>60868</v>
      </c>
    </row>
    <row r="34" spans="1:5">
      <c t="s" r="A34" s="4">
        <v>250</v>
      </c>
    </row>
    <row r="35" spans="1:5">
      <c t="s" r="A35" s="3">
        <v>33</v>
      </c>
    </row>
    <row r="36" spans="1:5">
      <c t="s" r="A36" s="4">
        <v>236</v>
      </c>
      <c t="s" r="E36" s="4">
        <v>238</v>
      </c>
    </row>
    <row r="37" spans="1:5">
      <c t="s" r="A37" s="4">
        <v>144</v>
      </c>
      <c t="n" r="B37" s="7">
        <v>15000</v>
      </c>
    </row>
    <row r="38" spans="1:5">
      <c t="s" r="A38" s="4">
        <v>227</v>
      </c>
      <c t="n" r="C38" s="6">
        <v>14023</v>
      </c>
    </row>
    <row r="39" spans="1:5">
      <c t="s" r="A39" s="4">
        <v>228</v>
      </c>
      <c t="n" r="B39" s="7">
        <v>-15000</v>
      </c>
    </row>
    <row r="40" spans="1:5">
      <c t="s" r="A40" s="4">
        <v>229</v>
      </c>
      <c t="n" r="C40" s="6">
        <v>127</v>
      </c>
    </row>
    <row r="41" spans="1:5">
      <c t="s" r="A41" s="4">
        <v>232</v>
      </c>
      <c t="n" r="C41" s="6">
        <v>-441</v>
      </c>
    </row>
    <row r="42" spans="1:5">
      <c t="s" r="A42" s="4">
        <v>233</v>
      </c>
      <c t="n" r="C42" s="7">
        <v>13709</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51</v>
      </c>
      <c t="s" r="B1" s="2">
        <v>252</v>
      </c>
      <c t="s" r="C1" s="2">
        <v>2</v>
      </c>
      <c t="s" r="D1" s="2">
        <v>66</v>
      </c>
      <c t="s" r="E1" s="2">
        <v>25</v>
      </c>
      <c t="s" r="F1" s="2">
        <v>253</v>
      </c>
    </row>
    <row r="2" spans="1:6">
      <c t="s" r="A2" s="3">
        <v>254</v>
      </c>
    </row>
    <row r="3" spans="1:6">
      <c t="n" r="A3" s="6">
        <v>2016</v>
      </c>
      <c t="n" r="C3" s="7">
        <v>17091</v>
      </c>
    </row>
    <row r="4" spans="1:6">
      <c t="n" r="A4" s="6">
        <v>2017</v>
      </c>
      <c t="n" r="C4" s="6">
        <v>23624</v>
      </c>
    </row>
    <row r="5" spans="1:6">
      <c t="n" r="A5" s="6">
        <v>2018</v>
      </c>
      <c t="n" r="C5" s="6">
        <v>33294</v>
      </c>
    </row>
    <row r="6" spans="1:6">
      <c t="n" r="A6" s="6">
        <v>2019</v>
      </c>
      <c t="n" r="C6" s="6">
        <v>562430</v>
      </c>
    </row>
    <row r="7" spans="1:6">
      <c t="n" r="A7" s="6">
        <v>2020</v>
      </c>
      <c t="n" r="C7" s="6">
        <v>23031</v>
      </c>
    </row>
    <row r="8" spans="1:6">
      <c t="s" r="A8" s="4">
        <v>255</v>
      </c>
      <c t="n" r="C8" s="6">
        <v>202325</v>
      </c>
    </row>
    <row r="9" spans="1:6">
      <c t="s" r="A9" s="4">
        <v>41</v>
      </c>
      <c t="n" r="C9" s="6">
        <v>861795</v>
      </c>
      <c t="n" r="E9" s="7">
        <v>878684</v>
      </c>
    </row>
    <row r="10" spans="1:6">
      <c t="s" r="A10" s="4">
        <v>41</v>
      </c>
      <c t="n" r="C10" s="6">
        <v>861795</v>
      </c>
      <c t="n" r="E10" s="6">
        <v>878684</v>
      </c>
    </row>
    <row r="11" spans="1:6">
      <c t="s" r="A11" s="4">
        <v>256</v>
      </c>
      <c t="n" r="C11" s="6">
        <v>-11764</v>
      </c>
      <c t="n" r="E11" s="6">
        <v>-12595</v>
      </c>
    </row>
    <row r="12" spans="1:6">
      <c t="s" r="A12" s="4">
        <v>257</v>
      </c>
      <c t="n" r="C12" s="6">
        <v>850031</v>
      </c>
      <c t="n" r="E12" s="6">
        <v>866089</v>
      </c>
    </row>
    <row r="13" spans="1:6">
      <c t="s" r="A13" s="4">
        <v>41</v>
      </c>
      <c t="n" r="C13" s="6">
        <v>850031</v>
      </c>
      <c t="n" r="E13" s="7">
        <v>866089</v>
      </c>
    </row>
    <row r="14" spans="1:6">
      <c t="s" r="A14" s="4">
        <v>258</v>
      </c>
      <c t="n" r="C14" s="7">
        <v>20000</v>
      </c>
      <c t="n" r="D14" s="7">
        <v>31000</v>
      </c>
    </row>
    <row r="15" spans="1:6">
      <c t="s" r="A15" s="4">
        <v>259</v>
      </c>
    </row>
    <row r="16" spans="1:6">
      <c t="s" r="A16" s="3">
        <v>260</v>
      </c>
    </row>
    <row r="17" spans="1:6">
      <c t="s" r="A17" s="4">
        <v>261</v>
      </c>
      <c t="s" r="C17" s="4">
        <v>262</v>
      </c>
      <c t="s" r="E17" s="4">
        <v>262</v>
      </c>
    </row>
    <row r="18" spans="1:6">
      <c t="s" r="A18" s="3">
        <v>254</v>
      </c>
    </row>
    <row r="19" spans="1:6">
      <c t="s" r="A19" s="4">
        <v>41</v>
      </c>
      <c t="n" r="C19" s="7">
        <v>294337</v>
      </c>
      <c t="n" r="E19" s="7">
        <v>300467</v>
      </c>
    </row>
    <row r="20" spans="1:6">
      <c t="s" r="A20" s="4">
        <v>41</v>
      </c>
      <c t="n" r="C20" s="6">
        <v>294337</v>
      </c>
      <c t="n" r="E20" s="6">
        <v>300467</v>
      </c>
    </row>
    <row r="21" spans="1:6">
      <c t="s" r="A21" s="4">
        <v>263</v>
      </c>
    </row>
    <row r="22" spans="1:6">
      <c t="s" r="A22" s="3">
        <v>254</v>
      </c>
    </row>
    <row r="23" spans="1:6">
      <c t="s" r="A23" s="4">
        <v>41</v>
      </c>
      <c t="n" r="C23" s="6">
        <v>15719</v>
      </c>
      <c t="n" r="E23" s="6">
        <v>16135</v>
      </c>
    </row>
    <row r="24" spans="1:6">
      <c t="s" r="A24" s="4">
        <v>41</v>
      </c>
      <c t="n" r="C24" s="7">
        <v>15719</v>
      </c>
      <c t="n" r="E24" s="6">
        <v>16135</v>
      </c>
    </row>
    <row r="25" spans="1:6">
      <c t="s" r="A25" s="4">
        <v>264</v>
      </c>
    </row>
    <row r="26" spans="1:6">
      <c t="s" r="A26" s="3">
        <v>260</v>
      </c>
    </row>
    <row r="27" spans="1:6">
      <c t="s" r="A27" s="4">
        <v>261</v>
      </c>
      <c t="s" r="C27" s="4">
        <v>265</v>
      </c>
    </row>
    <row r="28" spans="1:6">
      <c t="s" r="A28" s="4">
        <v>266</v>
      </c>
    </row>
    <row r="29" spans="1:6">
      <c t="s" r="A29" s="3">
        <v>260</v>
      </c>
    </row>
    <row r="30" spans="1:6">
      <c t="s" r="A30" s="4">
        <v>261</v>
      </c>
      <c t="s" r="C30" s="4">
        <v>267</v>
      </c>
    </row>
    <row r="31" spans="1:6">
      <c t="s" r="A31" s="4">
        <v>268</v>
      </c>
    </row>
    <row r="32" spans="1:6">
      <c t="s" r="A32" s="3">
        <v>254</v>
      </c>
    </row>
    <row r="33" spans="1:6">
      <c t="s" r="A33" s="4">
        <v>41</v>
      </c>
      <c t="n" r="C33" s="7">
        <v>12739</v>
      </c>
      <c t="n" r="E33" s="6">
        <v>13082</v>
      </c>
    </row>
    <row r="34" spans="1:6">
      <c t="s" r="A34" s="4">
        <v>41</v>
      </c>
      <c t="n" r="C34" s="7">
        <v>12739</v>
      </c>
      <c t="n" r="E34" s="6">
        <v>13082</v>
      </c>
    </row>
    <row r="35" spans="1:6">
      <c t="s" r="A35" s="4">
        <v>269</v>
      </c>
    </row>
    <row r="36" spans="1:6">
      <c t="s" r="A36" s="3">
        <v>260</v>
      </c>
    </row>
    <row r="37" spans="1:6">
      <c t="s" r="A37" s="4">
        <v>270</v>
      </c>
      <c t="s" r="C37" s="4">
        <v>271</v>
      </c>
    </row>
    <row r="38" spans="1:6">
      <c t="s" r="A38" s="4">
        <v>272</v>
      </c>
    </row>
    <row r="39" spans="1:6">
      <c t="s" r="A39" s="3">
        <v>260</v>
      </c>
    </row>
    <row r="40" spans="1:6">
      <c t="s" r="A40" s="4">
        <v>273</v>
      </c>
      <c t="n" r="F40" s="7">
        <v>700000</v>
      </c>
    </row>
    <row r="41" spans="1:6">
      <c t="s" r="A41" s="4">
        <v>274</v>
      </c>
    </row>
    <row r="42" spans="1:6">
      <c t="s" r="A42" s="3">
        <v>260</v>
      </c>
    </row>
    <row r="43" spans="1:6">
      <c t="s" r="A43" s="4">
        <v>270</v>
      </c>
      <c t="s" r="B43" s="4">
        <v>275</v>
      </c>
    </row>
    <row r="44" spans="1:6">
      <c t="s" r="A44" s="4">
        <v>273</v>
      </c>
      <c t="n" r="B44" s="7">
        <v>890000</v>
      </c>
      <c t="n" r="F44" s="7">
        <v>700000</v>
      </c>
    </row>
    <row r="45" spans="1:6">
      <c t="s" r="A45" s="4">
        <v>276</v>
      </c>
      <c t="n" r="B45" s="7">
        <v>1000000</v>
      </c>
    </row>
    <row r="46" spans="1:6">
      <c t="s" r="A46" s="4">
        <v>277</v>
      </c>
    </row>
    <row r="47" spans="1:6">
      <c t="s" r="A47" s="3">
        <v>260</v>
      </c>
    </row>
    <row r="48" spans="1:6">
      <c t="s" r="A48" s="4">
        <v>270</v>
      </c>
      <c t="s" r="B48" s="4">
        <v>275</v>
      </c>
    </row>
    <row r="49" spans="1:6">
      <c t="s" r="A49" s="4">
        <v>278</v>
      </c>
    </row>
    <row r="50" spans="1:6">
      <c t="s" r="A50" s="3">
        <v>260</v>
      </c>
    </row>
    <row r="51" spans="1:6">
      <c t="s" r="A51" s="4">
        <v>273</v>
      </c>
      <c t="n" r="C51" s="7">
        <v>700000</v>
      </c>
    </row>
    <row r="52" spans="1:6">
      <c t="s" r="A52" s="3">
        <v>254</v>
      </c>
    </row>
    <row r="53" spans="1:6">
      <c t="s" r="A53" s="4">
        <v>41</v>
      </c>
      <c t="n" r="C53" s="6">
        <v>539000</v>
      </c>
      <c t="n" r="E53" s="6">
        <v>549000</v>
      </c>
    </row>
    <row r="54" spans="1:6">
      <c t="s" r="A54" s="4">
        <v>41</v>
      </c>
      <c t="n" r="C54" s="7">
        <v>539000</v>
      </c>
      <c t="n" r="E54" s="7">
        <v>549000</v>
      </c>
    </row>
    <row r="55" spans="1:6">
      <c t="s" r="A55" s="4">
        <v>279</v>
      </c>
    </row>
    <row r="56" spans="1:6">
      <c t="s" r="A56" s="3">
        <v>260</v>
      </c>
    </row>
    <row r="57" spans="1:6">
      <c t="s" r="A57" s="4">
        <v>270</v>
      </c>
      <c t="s" r="C57" s="4">
        <v>2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280</v>
      </c>
      <c t="s" r="B1" s="2">
        <v>1</v>
      </c>
    </row>
    <row r="2" spans="1:4">
      <c t="s" r="B2" s="2">
        <v>2</v>
      </c>
      <c t="s" r="C2" s="2">
        <v>281</v>
      </c>
      <c t="s" r="D2" s="2">
        <v>282</v>
      </c>
    </row>
    <row r="3" spans="1:4">
      <c t="s" r="A3" s="3">
        <v>283</v>
      </c>
    </row>
    <row r="4" spans="1:4">
      <c t="s" r="A4" s="4">
        <v>284</v>
      </c>
      <c t="n" r="B4" s="6">
        <v>2800000</v>
      </c>
      <c t="n" r="C4" s="6">
        <v>800000</v>
      </c>
      <c t="n" r="D4" s="6">
        <v>2000000</v>
      </c>
    </row>
    <row r="5" spans="1:4">
      <c t="s" r="A5" s="4">
        <v>285</v>
      </c>
      <c t="n" r="B5" s="6">
        <v>152534</v>
      </c>
    </row>
    <row r="6" spans="1:4">
      <c t="s" r="A6" s="4">
        <v>286</v>
      </c>
      <c t="n" r="B6" s="6">
        <v>580572</v>
      </c>
    </row>
    <row r="7" spans="1:4">
      <c t="s" r="A7" s="4">
        <v>287</v>
      </c>
    </row>
    <row r="8" spans="1:4">
      <c t="s" r="A8" s="3">
        <v>283</v>
      </c>
    </row>
    <row r="9" spans="1:4">
      <c t="s" r="A9" s="4">
        <v>284</v>
      </c>
      <c t="n" r="B9" s="6">
        <v>23719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8</v>
      </c>
      <c t="s" r="B1" s="2">
        <v>1</v>
      </c>
      <c t="s" r="C1" s="2">
        <v>289</v>
      </c>
    </row>
    <row r="2" spans="1:3">
      <c t="s" r="B2" s="2">
        <v>2</v>
      </c>
      <c t="s" r="C2" s="2">
        <v>25</v>
      </c>
    </row>
    <row r="3" spans="1:3">
      <c t="s" r="A3" s="3">
        <v>290</v>
      </c>
    </row>
    <row r="4" spans="1:3">
      <c t="s" r="A4" s="4">
        <v>291</v>
      </c>
      <c t="n" r="B4" s="6">
        <v>396595</v>
      </c>
      <c t="n" r="C4" s="6">
        <v>525356</v>
      </c>
    </row>
    <row r="5" spans="1:3">
      <c t="s" r="A5" s="4">
        <v>292</v>
      </c>
      <c t="n" r="B5" s="6">
        <v>-61083</v>
      </c>
      <c t="n" r="C5" s="6">
        <v>-275201</v>
      </c>
    </row>
    <row r="6" spans="1:3">
      <c t="s" r="A6" s="4">
        <v>293</v>
      </c>
      <c t="n" r="B6" s="6">
        <v>-17166</v>
      </c>
    </row>
    <row r="7" spans="1:3">
      <c t="s" r="A7" s="4">
        <v>294</v>
      </c>
      <c t="n" r="B7" s="6">
        <v>426596</v>
      </c>
      <c t="n" r="C7" s="6">
        <v>396595</v>
      </c>
    </row>
    <row r="8" spans="1:3">
      <c t="s" r="A8" s="4">
        <v>287</v>
      </c>
    </row>
    <row r="9" spans="1:3">
      <c t="s" r="A9" s="3">
        <v>290</v>
      </c>
    </row>
    <row r="10" spans="1:3">
      <c t="s" r="A10" s="4">
        <v>295</v>
      </c>
      <c t="s" r="B10" s="4">
        <v>296</v>
      </c>
    </row>
    <row r="11" spans="1:3">
      <c t="s" r="A11" s="4">
        <v>297</v>
      </c>
      <c t="n" r="B11" s="10">
        <v>5.9</v>
      </c>
    </row>
    <row r="12" spans="1:3">
      <c t="s" r="A12" s="4">
        <v>298</v>
      </c>
      <c t="n" r="B12" s="10">
        <v>9.199999999999999</v>
      </c>
    </row>
    <row r="13" spans="1:3">
      <c t="s" r="A13" s="4">
        <v>299</v>
      </c>
    </row>
    <row r="14" spans="1:3">
      <c t="s" r="A14" s="3">
        <v>290</v>
      </c>
    </row>
    <row r="15" spans="1:3">
      <c t="s" r="A15" s="4">
        <v>300</v>
      </c>
      <c t="n" r="C15" s="6">
        <v>16440</v>
      </c>
    </row>
    <row r="16" spans="1:3">
      <c t="s" r="A16" s="4">
        <v>301</v>
      </c>
    </row>
    <row r="17" spans="1:3">
      <c t="s" r="A17" s="3">
        <v>290</v>
      </c>
    </row>
    <row r="18" spans="1:3">
      <c t="s" r="A18" s="4">
        <v>300</v>
      </c>
      <c t="n" r="B18" s="6">
        <v>20000</v>
      </c>
    </row>
    <row r="19" spans="1:3">
      <c t="s" r="A19" s="4">
        <v>302</v>
      </c>
      <c t="s" r="B19" s="4">
        <v>296</v>
      </c>
    </row>
    <row r="20" spans="1:3">
      <c t="s" r="A20" s="4">
        <v>303</v>
      </c>
    </row>
    <row r="21" spans="1:3">
      <c t="s" r="A21" s="3">
        <v>290</v>
      </c>
    </row>
    <row r="22" spans="1:3">
      <c t="s" r="A22" s="4">
        <v>300</v>
      </c>
      <c t="n" r="B22" s="6">
        <v>75000</v>
      </c>
      <c t="n" r="C22" s="6">
        <v>125000</v>
      </c>
    </row>
    <row r="23" spans="1:3">
      <c t="s" r="A23" s="4">
        <v>302</v>
      </c>
      <c t="s" r="B23" s="4">
        <v>304</v>
      </c>
      <c t="s" r="C23" s="4">
        <v>304</v>
      </c>
    </row>
    <row r="24" spans="1:3">
      <c t="s" r="A24" s="4">
        <v>305</v>
      </c>
    </row>
    <row r="25" spans="1:3">
      <c t="s" r="A25" s="3">
        <v>290</v>
      </c>
    </row>
    <row r="26" spans="1:3">
      <c t="s" r="A26" s="4">
        <v>300</v>
      </c>
      <c t="n" r="B26" s="6">
        <v>13250</v>
      </c>
      <c t="n" r="C26" s="6">
        <v>5000</v>
      </c>
    </row>
    <row r="27" spans="1:3">
      <c t="s" r="A27" s="4">
        <v>302</v>
      </c>
      <c t="s" r="B27" s="4">
        <v>306</v>
      </c>
      <c t="s" r="C27"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307</v>
      </c>
      <c t="s" r="B1" s="2">
        <v>1</v>
      </c>
    </row>
    <row r="2" spans="1:3">
      <c t="s" r="B2" s="2">
        <v>2</v>
      </c>
      <c t="s" r="C2" s="2">
        <v>66</v>
      </c>
    </row>
    <row r="3" spans="1:3">
      <c t="s" r="A3" s="3">
        <v>162</v>
      </c>
    </row>
    <row r="4" spans="1:3">
      <c t="s" r="A4" s="4">
        <v>88</v>
      </c>
      <c t="n" r="B4" s="7">
        <v>2924</v>
      </c>
      <c t="n" r="C4" s="7">
        <v>1441</v>
      </c>
    </row>
    <row r="5" spans="1:3">
      <c t="s" r="A5" s="4">
        <v>308</v>
      </c>
      <c t="s" r="B5" s="4">
        <v>309</v>
      </c>
      <c t="s" r="C5" s="4">
        <v>3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3</v>
      </c>
      <c t="s" r="B1" s="2">
        <v>2</v>
      </c>
      <c t="s" r="C1" s="2">
        <v>25</v>
      </c>
    </row>
    <row r="2" spans="1:3">
      <c t="s" r="A2" s="4">
        <v>54</v>
      </c>
      <c t="n" r="B2" s="7">
        <v>320609</v>
      </c>
      <c t="n" r="C2" s="7">
        <v>316532</v>
      </c>
    </row>
    <row r="3" spans="1:3">
      <c t="s" r="A3" s="4">
        <v>55</v>
      </c>
      <c t="n" r="B3" s="6">
        <v>1121</v>
      </c>
      <c t="n" r="C3" s="6">
        <v>912</v>
      </c>
    </row>
    <row r="4" spans="1:3">
      <c t="s" r="A4" s="4">
        <v>56</v>
      </c>
      <c t="n" r="B4" s="7">
        <v>4902</v>
      </c>
      <c t="n" r="C4" s="7">
        <v>11102</v>
      </c>
    </row>
    <row r="5" spans="1:3">
      <c t="s" r="A5" s="4">
        <v>57</v>
      </c>
      <c t="n" r="B5" s="8">
        <v>0.01</v>
      </c>
      <c t="n" r="C5" s="8">
        <v>0.01</v>
      </c>
    </row>
    <row r="6" spans="1:3">
      <c t="s" r="A6" s="4">
        <v>58</v>
      </c>
      <c t="n" r="B6" s="6">
        <v>20000000</v>
      </c>
      <c t="n" r="C6" s="6">
        <v>20000000</v>
      </c>
    </row>
    <row r="7" spans="1:3">
      <c t="s" r="A7" s="4">
        <v>59</v>
      </c>
      <c t="n" r="B7" s="6">
        <v>7423654</v>
      </c>
      <c t="n" r="C7" s="6">
        <v>7423654</v>
      </c>
    </row>
    <row r="8" spans="1:3">
      <c t="s" r="A8" s="4">
        <v>60</v>
      </c>
      <c t="n" r="B8" s="6">
        <v>7548395</v>
      </c>
      <c t="n" r="C8" s="6">
        <v>7548395</v>
      </c>
    </row>
    <row r="9" spans="1:3">
      <c t="s" r="A9" s="4">
        <v>61</v>
      </c>
      <c t="n" r="B9" s="7">
        <v>427</v>
      </c>
      <c t="n" r="C9" s="7">
        <v>275</v>
      </c>
    </row>
    <row r="10" spans="1:3">
      <c t="s" r="A10" s="4">
        <v>36</v>
      </c>
      <c t="n" r="B10" s="6">
        <v>11048</v>
      </c>
      <c t="n" r="C10" s="6">
        <v>9839</v>
      </c>
    </row>
    <row r="11" spans="1:3">
      <c t="s" r="A11" s="4">
        <v>41</v>
      </c>
      <c t="n" r="B11" s="6">
        <v>850031</v>
      </c>
      <c t="n" r="C11" s="6">
        <v>866089</v>
      </c>
    </row>
    <row r="12" spans="1:3">
      <c t="s" r="A12" s="4">
        <v>62</v>
      </c>
    </row>
    <row r="13" spans="1:3">
      <c t="s" r="A13" s="4">
        <v>63</v>
      </c>
      <c t="n" r="B13" s="6">
        <v>32156</v>
      </c>
      <c t="n" r="C13" s="6">
        <v>33776</v>
      </c>
    </row>
    <row r="14" spans="1:3">
      <c t="s" r="A14" s="4">
        <v>64</v>
      </c>
      <c t="n" r="B14" s="6">
        <v>330182</v>
      </c>
      <c t="n" r="C14" s="6">
        <v>335327</v>
      </c>
    </row>
    <row r="15" spans="1:3">
      <c t="s" r="A15" s="4">
        <v>36</v>
      </c>
      <c t="n" r="B15" s="6">
        <v>12457</v>
      </c>
      <c t="n" r="C15" s="6">
        <v>11490</v>
      </c>
    </row>
    <row r="16" spans="1:3">
      <c t="s" r="A16" s="4">
        <v>41</v>
      </c>
      <c t="n" r="B16" s="7">
        <v>294337</v>
      </c>
      <c t="n" r="C16" s="7">
        <v>300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11</v>
      </c>
      <c t="s" r="B1" s="2">
        <v>2</v>
      </c>
      <c t="s" r="C1" s="2">
        <v>25</v>
      </c>
    </row>
    <row r="2" spans="1:3">
      <c t="n" r="A2" s="9">
        <v>3</v>
      </c>
    </row>
    <row r="3" spans="1:3">
      <c t="s" r="A3" s="3">
        <v>312</v>
      </c>
    </row>
    <row r="4" spans="1:3">
      <c t="s" r="A4" s="4">
        <v>313</v>
      </c>
      <c t="n" r="B4" s="10">
        <v>872.9</v>
      </c>
      <c t="n" r="C4" s="10">
        <v>89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314</v>
      </c>
      <c t="s" r="B1" s="2">
        <v>1</v>
      </c>
    </row>
    <row r="2" spans="1:4">
      <c t="s" r="B2" s="2">
        <v>2</v>
      </c>
      <c t="s" r="C2" s="2">
        <v>66</v>
      </c>
      <c t="s" r="D2" s="2">
        <v>25</v>
      </c>
    </row>
    <row r="3" spans="1:4">
      <c t="s" r="A3" s="3">
        <v>315</v>
      </c>
    </row>
    <row r="4" spans="1:4">
      <c t="s" r="A4" s="4">
        <v>68</v>
      </c>
      <c t="n" r="B4" s="7">
        <v>28139</v>
      </c>
      <c t="n" r="C4" s="7">
        <v>25097</v>
      </c>
    </row>
    <row r="5" spans="1:4">
      <c t="s" r="A5" s="4">
        <v>69</v>
      </c>
      <c t="n" r="B5" s="6">
        <v>15819</v>
      </c>
      <c t="n" r="C5" s="6">
        <v>14148</v>
      </c>
    </row>
    <row r="6" spans="1:4">
      <c t="s" r="A6" s="4">
        <v>316</v>
      </c>
      <c t="n" r="B6" s="6">
        <v>2609</v>
      </c>
      <c t="n" r="C6" s="6">
        <v>2151</v>
      </c>
    </row>
    <row r="7" spans="1:4">
      <c t="s" r="A7" s="4">
        <v>71</v>
      </c>
      <c t="n" r="B7" s="6">
        <v>2989</v>
      </c>
      <c t="n" r="C7" s="6">
        <v>662</v>
      </c>
    </row>
    <row r="8" spans="1:4">
      <c t="s" r="A8" s="4">
        <v>72</v>
      </c>
      <c t="n" r="B8" s="6">
        <v>1000</v>
      </c>
      <c t="n" r="C8" s="6">
        <v>756</v>
      </c>
    </row>
    <row r="9" spans="1:4">
      <c t="s" r="A9" s="4">
        <v>73</v>
      </c>
      <c t="n" r="B9" s="6">
        <v>50556</v>
      </c>
      <c t="n" r="C9" s="6">
        <v>42814</v>
      </c>
    </row>
    <row r="10" spans="1:4">
      <c t="s" r="A10" s="3">
        <v>317</v>
      </c>
    </row>
    <row r="11" spans="1:4">
      <c t="s" r="A11" s="4">
        <v>75</v>
      </c>
      <c t="n" r="B11" s="6">
        <v>16644</v>
      </c>
      <c t="n" r="C11" s="6">
        <v>17705</v>
      </c>
    </row>
    <row r="12" spans="1:4">
      <c t="s" r="A12" s="4">
        <v>318</v>
      </c>
      <c t="n" r="B12" s="6">
        <v>1915</v>
      </c>
      <c t="n" r="C12" s="6">
        <v>1480</v>
      </c>
    </row>
    <row r="13" spans="1:4">
      <c t="s" r="A13" s="4">
        <v>78</v>
      </c>
      <c t="n" r="B13" s="6">
        <v>11752</v>
      </c>
      <c t="n" r="C13" s="6">
        <v>9972</v>
      </c>
    </row>
    <row r="14" spans="1:4">
      <c t="s" r="A14" s="4">
        <v>319</v>
      </c>
      <c t="n" r="B14" s="6">
        <v>10008</v>
      </c>
      <c t="n" r="C14" s="6">
        <v>8416</v>
      </c>
    </row>
    <row r="15" spans="1:4">
      <c t="s" r="A15" s="4">
        <v>320</v>
      </c>
      <c t="n" r="B15" s="6">
        <v>3732</v>
      </c>
      <c t="n" r="C15" s="6">
        <v>1856</v>
      </c>
    </row>
    <row r="16" spans="1:4">
      <c t="s" r="A16" s="4">
        <v>84</v>
      </c>
      <c t="n" r="B16" s="6">
        <v>44051</v>
      </c>
      <c t="n" r="C16" s="6">
        <v>39429</v>
      </c>
    </row>
    <row r="17" spans="1:4">
      <c t="s" r="A17" s="4">
        <v>81</v>
      </c>
      <c t="n" r="B17" s="6">
        <v>10008</v>
      </c>
      <c t="n" r="C17" s="6">
        <v>9567</v>
      </c>
    </row>
    <row r="18" spans="1:4">
      <c t="s" r="A18" s="4">
        <v>85</v>
      </c>
      <c t="n" r="B18" s="6">
        <v>6505</v>
      </c>
      <c t="n" r="C18" s="6">
        <v>3385</v>
      </c>
    </row>
    <row r="19" spans="1:4">
      <c t="s" r="A19" s="4">
        <v>37</v>
      </c>
      <c t="n" r="B19" s="6">
        <v>1277460</v>
      </c>
      <c t="n" r="D19" s="7">
        <v>1295982</v>
      </c>
    </row>
    <row r="20" spans="1:4">
      <c t="s" r="A20" s="4">
        <v>321</v>
      </c>
    </row>
    <row r="21" spans="1:4">
      <c t="s" r="A21" s="3">
        <v>315</v>
      </c>
    </row>
    <row r="22" spans="1:4">
      <c t="s" r="A22" s="4">
        <v>68</v>
      </c>
      <c t="n" r="B22" s="6">
        <v>28139</v>
      </c>
      <c t="n" r="C22" s="6">
        <v>25097</v>
      </c>
    </row>
    <row r="23" spans="1:4">
      <c t="s" r="A23" s="4">
        <v>69</v>
      </c>
      <c t="n" r="B23" s="6">
        <v>15819</v>
      </c>
      <c t="n" r="C23" s="6">
        <v>14148</v>
      </c>
    </row>
    <row r="24" spans="1:4">
      <c t="s" r="A24" s="4">
        <v>71</v>
      </c>
      <c t="n" r="B24" s="6">
        <v>2989</v>
      </c>
      <c t="n" r="C24" s="6">
        <v>662</v>
      </c>
    </row>
    <row r="25" spans="1:4">
      <c t="s" r="A25" s="4">
        <v>72</v>
      </c>
      <c t="n" r="B25" s="6">
        <v>933</v>
      </c>
      <c t="n" r="C25" s="6">
        <v>617</v>
      </c>
    </row>
    <row r="26" spans="1:4">
      <c t="s" r="A26" s="4">
        <v>73</v>
      </c>
      <c t="n" r="B26" s="6">
        <v>47880</v>
      </c>
      <c t="n" r="C26" s="6">
        <v>40524</v>
      </c>
    </row>
    <row r="27" spans="1:4">
      <c t="s" r="A27" s="3">
        <v>317</v>
      </c>
    </row>
    <row r="28" spans="1:4">
      <c t="s" r="A28" s="4">
        <v>75</v>
      </c>
      <c t="n" r="B28" s="6">
        <v>16562</v>
      </c>
      <c t="n" r="C28" s="6">
        <v>17633</v>
      </c>
    </row>
    <row r="29" spans="1:4">
      <c t="s" r="A29" s="4">
        <v>78</v>
      </c>
      <c t="n" r="B29" s="6">
        <v>10980</v>
      </c>
      <c t="n" r="C29" s="6">
        <v>9337</v>
      </c>
    </row>
    <row r="30" spans="1:4">
      <c t="s" r="A30" s="4">
        <v>319</v>
      </c>
      <c t="n" r="B30" s="6">
        <v>9913</v>
      </c>
      <c t="n" r="C30" s="6">
        <v>8326</v>
      </c>
    </row>
    <row r="31" spans="1:4">
      <c t="s" r="A31" s="4">
        <v>320</v>
      </c>
      <c t="n" r="B31" s="6">
        <v>3732</v>
      </c>
      <c t="n" r="C31" s="6">
        <v>1856</v>
      </c>
    </row>
    <row r="32" spans="1:4">
      <c t="s" r="A32" s="4">
        <v>84</v>
      </c>
      <c t="n" r="B32" s="6">
        <v>41187</v>
      </c>
      <c t="n" r="C32" s="6">
        <v>37152</v>
      </c>
    </row>
    <row r="33" spans="1:4">
      <c t="s" r="A33" s="4">
        <v>85</v>
      </c>
      <c t="n" r="B33" s="6">
        <v>6693</v>
      </c>
      <c t="n" r="C33" s="6">
        <v>3372</v>
      </c>
    </row>
    <row r="34" spans="1:4">
      <c t="s" r="A34" s="4">
        <v>37</v>
      </c>
      <c t="n" r="B34" s="6">
        <v>1252992</v>
      </c>
      <c t="n" r="D34" s="6">
        <v>1269396</v>
      </c>
    </row>
    <row r="35" spans="1:4">
      <c t="s" r="A35" s="4">
        <v>322</v>
      </c>
    </row>
    <row r="36" spans="1:4">
      <c t="s" r="A36" s="3">
        <v>315</v>
      </c>
    </row>
    <row r="37" spans="1:4">
      <c t="s" r="A37" s="4">
        <v>316</v>
      </c>
      <c t="n" r="B37" s="6">
        <v>2609</v>
      </c>
      <c t="n" r="C37" s="6">
        <v>2151</v>
      </c>
    </row>
    <row r="38" spans="1:4">
      <c t="s" r="A38" s="4">
        <v>72</v>
      </c>
      <c t="n" r="B38" s="6">
        <v>358</v>
      </c>
      <c t="n" r="C38" s="6">
        <v>295</v>
      </c>
    </row>
    <row r="39" spans="1:4">
      <c t="s" r="A39" s="4">
        <v>73</v>
      </c>
      <c t="n" r="B39" s="6">
        <v>2967</v>
      </c>
      <c t="n" r="C39" s="6">
        <v>2446</v>
      </c>
    </row>
    <row r="40" spans="1:4">
      <c t="s" r="A40" s="3">
        <v>317</v>
      </c>
    </row>
    <row r="41" spans="1:4">
      <c t="s" r="A41" s="4">
        <v>75</v>
      </c>
      <c t="n" r="B41" s="6">
        <v>82</v>
      </c>
      <c t="n" r="C41" s="6">
        <v>72</v>
      </c>
    </row>
    <row r="42" spans="1:4">
      <c t="s" r="A42" s="4">
        <v>318</v>
      </c>
      <c t="n" r="B42" s="6">
        <v>1915</v>
      </c>
      <c t="n" r="C42" s="6">
        <v>1480</v>
      </c>
    </row>
    <row r="43" spans="1:4">
      <c t="s" r="A43" s="4">
        <v>78</v>
      </c>
      <c t="n" r="B43" s="6">
        <v>772</v>
      </c>
      <c t="n" r="C43" s="6">
        <v>635</v>
      </c>
    </row>
    <row r="44" spans="1:4">
      <c t="s" r="A44" s="4">
        <v>319</v>
      </c>
      <c t="n" r="B44" s="6">
        <v>95</v>
      </c>
      <c t="n" r="C44" s="6">
        <v>90</v>
      </c>
    </row>
    <row r="45" spans="1:4">
      <c t="s" r="A45" s="4">
        <v>84</v>
      </c>
      <c t="n" r="B45" s="6">
        <v>2864</v>
      </c>
      <c t="n" r="C45" s="6">
        <v>2277</v>
      </c>
    </row>
    <row r="46" spans="1:4">
      <c t="s" r="A46" s="4">
        <v>85</v>
      </c>
      <c t="n" r="B46" s="6">
        <v>103</v>
      </c>
      <c t="n" r="C46" s="6">
        <v>169</v>
      </c>
    </row>
    <row r="47" spans="1:4">
      <c t="s" r="A47" s="4">
        <v>37</v>
      </c>
      <c t="n" r="B47" s="6">
        <v>24468</v>
      </c>
      <c t="n" r="D47" s="7">
        <v>26586</v>
      </c>
    </row>
    <row r="48" spans="1:4">
      <c t="s" r="A48" s="4">
        <v>323</v>
      </c>
    </row>
    <row r="49" spans="1:4">
      <c t="s" r="A49" s="3">
        <v>315</v>
      </c>
    </row>
    <row r="50" spans="1:4">
      <c t="s" r="A50" s="4">
        <v>72</v>
      </c>
      <c t="n" r="B50" s="6">
        <v>-291</v>
      </c>
      <c t="n" r="C50" s="6">
        <v>-156</v>
      </c>
    </row>
    <row r="51" spans="1:4">
      <c t="s" r="A51" s="4">
        <v>73</v>
      </c>
      <c t="n" r="B51" s="6">
        <v>-291</v>
      </c>
      <c t="n" r="C51" s="6">
        <v>-156</v>
      </c>
    </row>
    <row r="52" spans="1:4">
      <c t="s" r="A52" s="3">
        <v>317</v>
      </c>
    </row>
    <row r="53" spans="1:4">
      <c t="s" r="A53" s="4">
        <v>85</v>
      </c>
      <c t="n" r="B53" s="7">
        <v>-291</v>
      </c>
      <c t="n" r="C53" s="7">
        <v>-1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24</v>
      </c>
      <c t="s" r="B1" s="2">
        <v>252</v>
      </c>
      <c t="s" r="C1" s="2">
        <v>253</v>
      </c>
    </row>
    <row r="2" spans="1:3">
      <c t="s" r="A2" s="3">
        <v>325</v>
      </c>
    </row>
    <row r="3" spans="1:3">
      <c t="s" r="A3" s="4">
        <v>326</v>
      </c>
      <c t="n" r="C3" s="7">
        <v>700</v>
      </c>
    </row>
    <row r="4" spans="1:3">
      <c t="s" r="A4" s="4">
        <v>327</v>
      </c>
    </row>
    <row r="5" spans="1:3">
      <c t="s" r="A5" s="3">
        <v>325</v>
      </c>
    </row>
    <row r="6" spans="1:3">
      <c t="s" r="A6" s="4">
        <v>326</v>
      </c>
      <c t="n" r="B6" s="7">
        <v>890</v>
      </c>
      <c t="n" r="C6" s="7">
        <v>700</v>
      </c>
    </row>
    <row r="7" spans="1:3">
      <c t="s" r="A7" s="4">
        <v>276</v>
      </c>
      <c t="n" r="B7" s="7">
        <v>1000</v>
      </c>
    </row>
    <row r="8" spans="1:3">
      <c t="s" r="A8" s="4">
        <v>270</v>
      </c>
      <c t="s" r="B8" s="4">
        <v>275</v>
      </c>
    </row>
    <row r="9" spans="1:3">
      <c t="s" r="A9" s="4">
        <v>328</v>
      </c>
    </row>
    <row r="10" spans="1:3">
      <c t="s" r="A10" s="3">
        <v>325</v>
      </c>
    </row>
    <row r="11" spans="1:3">
      <c t="s" r="A11" s="4">
        <v>270</v>
      </c>
      <c t="s" r="B11" s="4">
        <v>2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v>
      </c>
      <c t="s" r="B1" s="2">
        <v>1</v>
      </c>
    </row>
    <row r="2" spans="1:3">
      <c t="s" r="B2" s="2">
        <v>2</v>
      </c>
      <c t="s" r="C2" s="2">
        <v>66</v>
      </c>
    </row>
    <row r="3" spans="1:3">
      <c t="s" r="A3" s="3">
        <v>67</v>
      </c>
    </row>
    <row r="4" spans="1:3">
      <c t="s" r="A4" s="4">
        <v>68</v>
      </c>
      <c t="n" r="B4" s="7">
        <v>28139</v>
      </c>
      <c t="n" r="C4" s="7">
        <v>25097</v>
      </c>
    </row>
    <row r="5" spans="1:3">
      <c t="s" r="A5" s="4">
        <v>69</v>
      </c>
      <c t="n" r="B5" s="6">
        <v>15819</v>
      </c>
      <c t="n" r="C5" s="6">
        <v>14148</v>
      </c>
    </row>
    <row r="6" spans="1:3">
      <c t="s" r="A6" s="4">
        <v>70</v>
      </c>
      <c t="n" r="B6" s="6">
        <v>2609</v>
      </c>
      <c t="n" r="C6" s="6">
        <v>2151</v>
      </c>
    </row>
    <row r="7" spans="1:3">
      <c t="s" r="A7" s="4">
        <v>71</v>
      </c>
      <c t="n" r="B7" s="6">
        <v>2989</v>
      </c>
      <c t="n" r="C7" s="6">
        <v>662</v>
      </c>
    </row>
    <row r="8" spans="1:3">
      <c t="s" r="A8" s="4">
        <v>72</v>
      </c>
      <c t="n" r="B8" s="6">
        <v>1000</v>
      </c>
      <c t="n" r="C8" s="6">
        <v>756</v>
      </c>
    </row>
    <row r="9" spans="1:3">
      <c t="s" r="A9" s="4">
        <v>73</v>
      </c>
      <c t="n" r="B9" s="6">
        <v>50556</v>
      </c>
      <c t="n" r="C9" s="6">
        <v>42814</v>
      </c>
    </row>
    <row r="10" spans="1:3">
      <c t="s" r="A10" s="3">
        <v>74</v>
      </c>
    </row>
    <row r="11" spans="1:3">
      <c t="s" r="A11" s="4">
        <v>75</v>
      </c>
      <c t="n" r="B11" s="6">
        <v>16644</v>
      </c>
      <c t="n" r="C11" s="6">
        <v>17705</v>
      </c>
    </row>
    <row r="12" spans="1:3">
      <c t="s" r="A12" s="4">
        <v>76</v>
      </c>
      <c t="n" r="B12" s="6">
        <v>1915</v>
      </c>
      <c t="n" r="C12" s="6">
        <v>1480</v>
      </c>
    </row>
    <row r="13" spans="1:3">
      <c t="s" r="A13" s="4">
        <v>77</v>
      </c>
      <c t="n" r="B13" s="6">
        <v>2036</v>
      </c>
      <c t="n" r="C13" s="6">
        <v>24</v>
      </c>
    </row>
    <row r="14" spans="1:3">
      <c t="s" r="A14" s="4">
        <v>78</v>
      </c>
      <c t="n" r="B14" s="6">
        <v>11752</v>
      </c>
      <c t="n" r="C14" s="6">
        <v>9972</v>
      </c>
    </row>
    <row r="15" spans="1:3">
      <c t="s" r="A15" s="4">
        <v>79</v>
      </c>
      <c t="n" r="B15" s="6">
        <v>1696</v>
      </c>
      <c t="n" r="C15" s="6">
        <v>1832</v>
      </c>
    </row>
    <row r="16" spans="1:3">
      <c t="s" r="A16" s="3">
        <v>80</v>
      </c>
    </row>
    <row r="17" spans="1:3">
      <c t="s" r="A17" s="4">
        <v>81</v>
      </c>
      <c t="n" r="B17" s="6">
        <v>10008</v>
      </c>
      <c t="n" r="C17" s="6">
        <v>9567</v>
      </c>
    </row>
    <row r="18" spans="1:3">
      <c t="s" r="A18" s="4">
        <v>82</v>
      </c>
      <c t="n" r="C18" s="6">
        <v>-1151</v>
      </c>
    </row>
    <row r="19" spans="1:3">
      <c t="s" r="A19" s="4">
        <v>83</v>
      </c>
      <c t="n" r="B19" s="6">
        <v>10008</v>
      </c>
      <c t="n" r="C19" s="6">
        <v>8416</v>
      </c>
    </row>
    <row r="20" spans="1:3">
      <c t="s" r="A20" s="4">
        <v>84</v>
      </c>
      <c t="n" r="B20" s="6">
        <v>44051</v>
      </c>
      <c t="n" r="C20" s="6">
        <v>39429</v>
      </c>
    </row>
    <row r="21" spans="1:3">
      <c t="s" r="A21" s="4">
        <v>85</v>
      </c>
      <c t="n" r="B21" s="6">
        <v>6505</v>
      </c>
      <c t="n" r="C21" s="6">
        <v>3385</v>
      </c>
    </row>
    <row r="22" spans="1:3">
      <c t="s" r="A22" s="4">
        <v>86</v>
      </c>
      <c t="n" r="B22" s="6">
        <v>187</v>
      </c>
      <c t="n" r="C22" s="6">
        <v>354</v>
      </c>
    </row>
    <row r="23" spans="1:3">
      <c t="s" r="A23" s="4">
        <v>87</v>
      </c>
      <c t="n" r="B23" s="6">
        <v>6692</v>
      </c>
      <c t="n" r="C23" s="6">
        <v>3739</v>
      </c>
    </row>
    <row r="24" spans="1:3">
      <c t="s" r="A24" s="4">
        <v>88</v>
      </c>
      <c t="n" r="B24" s="6">
        <v>2924</v>
      </c>
      <c t="n" r="C24" s="6">
        <v>1441</v>
      </c>
    </row>
    <row r="25" spans="1:3">
      <c t="s" r="A25" s="4">
        <v>89</v>
      </c>
      <c t="n" r="B25" s="7">
        <v>3768</v>
      </c>
      <c t="n" r="C25" s="7">
        <v>2298</v>
      </c>
    </row>
    <row r="26" spans="1:3">
      <c t="s" r="A26" s="4">
        <v>90</v>
      </c>
      <c t="n" r="B26" s="8">
        <v>0.53</v>
      </c>
      <c t="n" r="C26" s="8">
        <v>0.29</v>
      </c>
    </row>
    <row r="27" spans="1:3">
      <c t="s" r="A27" s="4">
        <v>91</v>
      </c>
      <c t="n" r="B27" s="8">
        <v>0.52</v>
      </c>
      <c t="n" r="C27" s="8">
        <v>0.29</v>
      </c>
    </row>
    <row r="28" spans="1:3">
      <c t="s" r="A28" s="4">
        <v>92</v>
      </c>
      <c t="n" r="B28" s="6">
        <v>7149</v>
      </c>
      <c t="n" r="C28" s="6">
        <v>7848</v>
      </c>
    </row>
    <row r="29" spans="1:3">
      <c t="s" r="A29" s="4">
        <v>93</v>
      </c>
      <c t="n" r="B29" s="6">
        <v>7272</v>
      </c>
      <c t="n" r="C29" s="6">
        <v>8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94</v>
      </c>
      <c t="s" r="B1" s="2">
        <v>1</v>
      </c>
    </row>
    <row r="2" spans="1:3">
      <c t="s" r="B2" s="2">
        <v>2</v>
      </c>
      <c t="s" r="C2" s="2">
        <v>66</v>
      </c>
    </row>
    <row r="3" spans="1:3">
      <c t="s" r="A3" s="3">
        <v>95</v>
      </c>
    </row>
    <row r="4" spans="1:3">
      <c t="s" r="A4" s="4">
        <v>89</v>
      </c>
      <c t="n" r="B4" s="7">
        <v>3768</v>
      </c>
      <c t="n" r="C4" s="7">
        <v>2298</v>
      </c>
    </row>
    <row r="5" spans="1:3">
      <c t="s" r="A5" s="3">
        <v>96</v>
      </c>
    </row>
    <row r="6" spans="1:3">
      <c t="s" r="A6" s="4">
        <v>97</v>
      </c>
      <c t="n" r="B6" s="6">
        <v>-441</v>
      </c>
    </row>
    <row r="7" spans="1:3">
      <c t="s" r="A7" s="4">
        <v>98</v>
      </c>
      <c t="n" r="B7" s="6">
        <v>-441</v>
      </c>
    </row>
    <row r="8" spans="1:3">
      <c t="s" r="A8" s="4">
        <v>99</v>
      </c>
      <c t="n" r="B8" s="6">
        <v>153</v>
      </c>
    </row>
    <row r="9" spans="1:3">
      <c t="s" r="A9" s="4">
        <v>100</v>
      </c>
      <c t="n" r="B9" s="6">
        <v>-288</v>
      </c>
    </row>
    <row r="10" spans="1:3">
      <c t="s" r="A10" s="4">
        <v>101</v>
      </c>
      <c t="n" r="B10" s="7">
        <v>3480</v>
      </c>
      <c t="n" r="C10" s="7">
        <v>22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3"/>
    <col customWidth="1" max="3" min="3" width="33"/>
    <col customWidth="1" max="4" min="4" width="39"/>
    <col customWidth="1" max="5" min="5" width="18"/>
    <col customWidth="1" max="6" min="6" width="11"/>
  </cols>
  <sheetData>
    <row r="1" spans="1:6">
      <c t="s" r="A1" s="1">
        <v>102</v>
      </c>
      <c t="s" r="B1" s="2">
        <v>103</v>
      </c>
      <c t="s" r="C1" s="2">
        <v>104</v>
      </c>
      <c t="s" r="D1" s="2">
        <v>105</v>
      </c>
      <c t="s" r="E1" s="2">
        <v>106</v>
      </c>
      <c t="s" r="F1" s="2">
        <v>107</v>
      </c>
    </row>
    <row r="2" spans="1:6">
      <c t="s" r="A2" s="4">
        <v>108</v>
      </c>
      <c t="n" r="B2" s="7">
        <v>83</v>
      </c>
      <c t="n" r="C2" s="7">
        <v>42076</v>
      </c>
      <c t="n" r="E2" s="7">
        <v>174702</v>
      </c>
      <c t="n" r="F2" s="7">
        <v>216861</v>
      </c>
    </row>
    <row r="3" spans="1:6">
      <c t="s" r="A3" s="4">
        <v>109</v>
      </c>
      <c t="n" r="B3" s="6">
        <v>8346</v>
      </c>
    </row>
    <row r="4" spans="1:6">
      <c t="s" r="A4" s="3">
        <v>110</v>
      </c>
    </row>
    <row r="5" spans="1:6">
      <c t="s" r="A5" s="4">
        <v>89</v>
      </c>
      <c t="n" r="E5" s="6">
        <v>2298</v>
      </c>
      <c t="n" r="F5" s="6">
        <v>2298</v>
      </c>
    </row>
    <row r="6" spans="1:6">
      <c t="s" r="A6" s="4">
        <v>111</v>
      </c>
      <c t="n" r="C6" s="6">
        <v>-724</v>
      </c>
      <c t="n" r="F6" s="6">
        <v>-724</v>
      </c>
    </row>
    <row r="7" spans="1:6">
      <c t="s" r="A7" s="4">
        <v>112</v>
      </c>
      <c t="n" r="B7" s="6">
        <v>-38</v>
      </c>
    </row>
    <row r="8" spans="1:6">
      <c t="s" r="A8" s="4">
        <v>113</v>
      </c>
      <c t="n" r="C8" s="6">
        <v>85</v>
      </c>
      <c t="n" r="F8" s="6">
        <v>85</v>
      </c>
    </row>
    <row r="9" spans="1:6">
      <c t="s" r="A9" s="4">
        <v>114</v>
      </c>
      <c t="n" r="B9" s="6">
        <v>-10</v>
      </c>
    </row>
    <row r="10" spans="1:6">
      <c t="s" r="A10" s="4">
        <v>115</v>
      </c>
      <c t="n" r="C10" s="6">
        <v>-514</v>
      </c>
      <c t="n" r="F10" s="6">
        <v>-514</v>
      </c>
    </row>
    <row r="11" spans="1:6">
      <c t="s" r="A11" s="4">
        <v>116</v>
      </c>
      <c t="n" r="B11" s="6">
        <v>-25</v>
      </c>
    </row>
    <row r="12" spans="1:6">
      <c t="s" r="A12" s="4">
        <v>117</v>
      </c>
      <c t="n" r="C12" s="6">
        <v>1074</v>
      </c>
      <c t="n" r="F12" s="6">
        <v>1074</v>
      </c>
    </row>
    <row r="13" spans="1:6">
      <c t="s" r="A13" s="4">
        <v>118</v>
      </c>
      <c t="n" r="C13" s="6">
        <v>143</v>
      </c>
      <c t="n" r="F13" s="6">
        <v>143</v>
      </c>
    </row>
    <row r="14" spans="1:6">
      <c t="s" r="A14" s="4">
        <v>119</v>
      </c>
      <c t="n" r="B14" s="7">
        <v>83</v>
      </c>
      <c t="n" r="C14" s="6">
        <v>42140</v>
      </c>
      <c t="n" r="E14" s="6">
        <v>177000</v>
      </c>
      <c t="n" r="F14" s="6">
        <v>219223</v>
      </c>
    </row>
    <row r="15" spans="1:6">
      <c t="s" r="A15" s="4">
        <v>120</v>
      </c>
      <c t="n" r="B15" s="6">
        <v>8293</v>
      </c>
    </row>
    <row r="16" spans="1:6">
      <c t="s" r="A16" s="4">
        <v>121</v>
      </c>
      <c t="n" r="B16" s="7">
        <v>75</v>
      </c>
      <c t="n" r="C16" s="6">
        <v>28720</v>
      </c>
      <c t="n" r="D16" s="7">
        <v>-521</v>
      </c>
      <c t="n" r="E16" s="6">
        <v>182058</v>
      </c>
      <c t="n" r="F16" s="6">
        <v>210332</v>
      </c>
    </row>
    <row r="17" spans="1:6">
      <c t="s" r="A17" s="4">
        <v>122</v>
      </c>
      <c t="n" r="B17" s="6">
        <v>7548</v>
      </c>
    </row>
    <row r="18" spans="1:6">
      <c t="s" r="A18" s="3">
        <v>110</v>
      </c>
    </row>
    <row r="19" spans="1:6">
      <c t="s" r="A19" s="4">
        <v>89</v>
      </c>
      <c t="n" r="E19" s="6">
        <v>3768</v>
      </c>
      <c t="n" r="F19" s="6">
        <v>3768</v>
      </c>
    </row>
    <row r="20" spans="1:6">
      <c t="s" r="A20" s="4">
        <v>123</v>
      </c>
      <c t="n" r="D20" s="6">
        <v>-288</v>
      </c>
      <c t="n" r="F20" s="6">
        <v>-288</v>
      </c>
    </row>
    <row r="21" spans="1:6">
      <c t="s" r="A21" s="4">
        <v>111</v>
      </c>
      <c t="n" r="B21" s="7">
        <v>-2</v>
      </c>
      <c t="n" r="C21" s="6">
        <v>-4451</v>
      </c>
      <c t="n" r="F21" s="6">
        <v>-4453</v>
      </c>
    </row>
    <row r="22" spans="1:6">
      <c t="s" r="A22" s="4">
        <v>112</v>
      </c>
      <c t="n" r="B22" s="6">
        <v>-200</v>
      </c>
    </row>
    <row r="23" spans="1:6">
      <c t="s" r="A23" s="4">
        <v>113</v>
      </c>
      <c t="n" r="B23" s="7">
        <v>1</v>
      </c>
      <c t="n" r="C23" s="6">
        <v>81</v>
      </c>
      <c t="n" r="F23" s="6">
        <v>82</v>
      </c>
    </row>
    <row r="24" spans="1:6">
      <c t="s" r="A24" s="4">
        <v>114</v>
      </c>
      <c t="n" r="B24" s="6">
        <v>98</v>
      </c>
    </row>
    <row r="25" spans="1:6">
      <c t="s" r="A25" s="4">
        <v>115</v>
      </c>
      <c t="n" r="C25" s="6">
        <v>-424</v>
      </c>
      <c t="n" r="F25" s="6">
        <v>-424</v>
      </c>
    </row>
    <row r="26" spans="1:6">
      <c t="s" r="A26" s="4">
        <v>116</v>
      </c>
      <c t="n" r="B26" s="6">
        <v>-22</v>
      </c>
    </row>
    <row r="27" spans="1:6">
      <c t="s" r="A27" s="4">
        <v>117</v>
      </c>
      <c t="n" r="C27" s="6">
        <v>944</v>
      </c>
      <c t="n" r="F27" s="6">
        <v>944</v>
      </c>
    </row>
    <row r="28" spans="1:6">
      <c t="s" r="A28" s="4">
        <v>118</v>
      </c>
      <c t="n" r="C28" s="6">
        <v>55</v>
      </c>
      <c t="n" r="F28" s="6">
        <v>55</v>
      </c>
    </row>
    <row r="29" spans="1:6">
      <c t="s" r="A29" s="4">
        <v>124</v>
      </c>
      <c t="n" r="B29" s="7">
        <v>74</v>
      </c>
      <c t="n" r="C29" s="7">
        <v>24925</v>
      </c>
      <c t="n" r="D29" s="7">
        <v>-809</v>
      </c>
      <c t="n" r="E29" s="7">
        <v>185826</v>
      </c>
      <c t="n" r="F29" s="7">
        <v>210016</v>
      </c>
    </row>
    <row r="30" spans="1:6">
      <c t="s" r="A30" s="4">
        <v>125</v>
      </c>
      <c t="n" r="B30" s="6">
        <v>74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126</v>
      </c>
      <c t="s" r="B1" s="2">
        <v>1</v>
      </c>
    </row>
    <row r="2" spans="1:2">
      <c t="s" r="B2" s="2">
        <v>127</v>
      </c>
    </row>
    <row r="3" spans="1:2">
      <c t="s" r="A3" s="3">
        <v>128</v>
      </c>
    </row>
    <row r="4" spans="1:2">
      <c t="s" r="A4" s="4">
        <v>129</v>
      </c>
      <c t="n" r="B4" s="7">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66</v>
      </c>
    </row>
    <row r="3" spans="1:3">
      <c t="s" r="A3" s="3">
        <v>131</v>
      </c>
    </row>
    <row r="4" spans="1:3">
      <c t="s" r="A4" s="4">
        <v>89</v>
      </c>
      <c t="n" r="B4" s="7">
        <v>3768</v>
      </c>
      <c t="n" r="C4" s="7">
        <v>2298</v>
      </c>
    </row>
    <row r="5" spans="1:3">
      <c t="s" r="A5" s="3">
        <v>132</v>
      </c>
    </row>
    <row r="6" spans="1:3">
      <c t="s" r="A6" s="4">
        <v>75</v>
      </c>
      <c t="n" r="B6" s="6">
        <v>16644</v>
      </c>
      <c t="n" r="C6" s="6">
        <v>17705</v>
      </c>
    </row>
    <row r="7" spans="1:3">
      <c t="s" r="A7" s="4">
        <v>77</v>
      </c>
      <c t="n" r="B7" s="6">
        <v>2036</v>
      </c>
      <c t="n" r="C7" s="6">
        <v>24</v>
      </c>
    </row>
    <row r="8" spans="1:3">
      <c t="s" r="A8" s="4">
        <v>133</v>
      </c>
      <c t="n" r="B8" s="6">
        <v>944</v>
      </c>
      <c t="n" r="C8" s="6">
        <v>1074</v>
      </c>
    </row>
    <row r="9" spans="1:3">
      <c t="s" r="A9" s="4">
        <v>134</v>
      </c>
      <c t="n" r="B9" s="6">
        <v>1071</v>
      </c>
      <c t="n" r="C9" s="6">
        <v>1072</v>
      </c>
    </row>
    <row r="10" spans="1:3">
      <c t="s" r="A10" s="4">
        <v>135</v>
      </c>
      <c t="n" r="B10" s="6">
        <v>209</v>
      </c>
      <c t="n" r="C10" s="6">
        <v>67</v>
      </c>
    </row>
    <row r="11" spans="1:3">
      <c t="s" r="A11" s="4">
        <v>71</v>
      </c>
      <c t="n" r="B11" s="6">
        <v>-2989</v>
      </c>
      <c t="n" r="C11" s="6">
        <v>-662</v>
      </c>
    </row>
    <row r="12" spans="1:3">
      <c t="s" r="A12" s="4">
        <v>136</v>
      </c>
      <c t="n" r="C12" s="6">
        <v>-1151</v>
      </c>
    </row>
    <row r="13" spans="1:3">
      <c t="s" r="A13" s="4">
        <v>137</v>
      </c>
      <c t="n" r="B13" s="6">
        <v>-187</v>
      </c>
      <c t="n" r="C13" s="6">
        <v>-354</v>
      </c>
    </row>
    <row r="14" spans="1:3">
      <c t="s" r="A14" s="4">
        <v>40</v>
      </c>
      <c t="n" r="B14" s="6">
        <v>2757</v>
      </c>
      <c t="n" r="C14" s="6">
        <v>1357</v>
      </c>
    </row>
    <row r="15" spans="1:3">
      <c t="s" r="A15" s="3">
        <v>138</v>
      </c>
    </row>
    <row r="16" spans="1:3">
      <c t="s" r="A16" s="4">
        <v>139</v>
      </c>
      <c t="n" r="B16" s="6">
        <v>-1827</v>
      </c>
      <c t="n" r="C16" s="6">
        <v>-5751</v>
      </c>
    </row>
    <row r="17" spans="1:3">
      <c t="s" r="A17" s="4">
        <v>32</v>
      </c>
      <c t="n" r="B17" s="6">
        <v>1232</v>
      </c>
      <c t="n" r="C17" s="6">
        <v>305</v>
      </c>
    </row>
    <row r="18" spans="1:3">
      <c t="s" r="A18" s="4">
        <v>36</v>
      </c>
      <c t="n" r="B18" s="6">
        <v>-165</v>
      </c>
      <c t="n" r="C18" s="6">
        <v>-2237</v>
      </c>
    </row>
    <row r="19" spans="1:3">
      <c t="s" r="A19" s="4">
        <v>39</v>
      </c>
      <c t="n" r="B19" s="6">
        <v>-282</v>
      </c>
      <c t="n" r="C19" s="6">
        <v>-917</v>
      </c>
    </row>
    <row r="20" spans="1:3">
      <c t="s" r="A20" s="4">
        <v>28</v>
      </c>
      <c t="n" r="B20" s="6">
        <v>3062</v>
      </c>
      <c t="n" r="C20" s="6">
        <v>5642</v>
      </c>
    </row>
    <row r="21" spans="1:3">
      <c t="s" r="A21" s="4">
        <v>42</v>
      </c>
      <c t="n" r="B21" s="6">
        <v>-5500</v>
      </c>
      <c t="n" r="C21" s="6">
        <v>3198</v>
      </c>
    </row>
    <row r="22" spans="1:3">
      <c t="s" r="A22" s="4">
        <v>43</v>
      </c>
      <c t="n" r="B22" s="6">
        <v>64</v>
      </c>
      <c t="n" r="C22" s="6">
        <v>-98</v>
      </c>
    </row>
    <row r="23" spans="1:3">
      <c t="s" r="A23" s="4">
        <v>44</v>
      </c>
      <c t="n" r="B23" s="6">
        <v>-739</v>
      </c>
      <c t="n" r="C23" s="6">
        <v>-961</v>
      </c>
    </row>
    <row r="24" spans="1:3">
      <c t="s" r="A24" s="4">
        <v>140</v>
      </c>
      <c t="n" r="B24" s="6">
        <v>20098</v>
      </c>
      <c t="n" r="C24" s="6">
        <v>20611</v>
      </c>
    </row>
    <row r="25" spans="1:3">
      <c t="s" r="A25" s="3">
        <v>141</v>
      </c>
    </row>
    <row r="26" spans="1:3">
      <c t="s" r="A26" s="4">
        <v>142</v>
      </c>
      <c t="n" r="B26" s="6">
        <v>52488</v>
      </c>
      <c t="n" r="C26" s="6">
        <v>2405</v>
      </c>
    </row>
    <row r="27" spans="1:3">
      <c t="s" r="A27" s="4">
        <v>143</v>
      </c>
      <c t="n" r="B27" s="6">
        <v>-1345</v>
      </c>
    </row>
    <row r="28" spans="1:3">
      <c t="s" r="A28" s="4">
        <v>144</v>
      </c>
      <c t="n" r="B28" s="6">
        <v>-4610</v>
      </c>
      <c t="n" r="C28" s="6">
        <v>-630</v>
      </c>
    </row>
    <row r="29" spans="1:3">
      <c t="s" r="A29" s="4">
        <v>145</v>
      </c>
      <c t="n" r="B29" s="6">
        <v>1167</v>
      </c>
    </row>
    <row r="30" spans="1:3">
      <c t="s" r="A30" s="4">
        <v>146</v>
      </c>
      <c t="n" r="B30" s="6">
        <v>-44433</v>
      </c>
      <c t="n" r="C30" s="6">
        <v>-17944</v>
      </c>
    </row>
    <row r="31" spans="1:3">
      <c t="s" r="A31" s="4">
        <v>147</v>
      </c>
      <c t="n" r="B31" s="6">
        <v>-70</v>
      </c>
      <c t="n" r="C31" s="6">
        <v>-3667</v>
      </c>
    </row>
    <row r="32" spans="1:3">
      <c t="s" r="A32" s="4">
        <v>148</v>
      </c>
      <c t="n" r="B32" s="6">
        <v>3197</v>
      </c>
      <c t="n" r="C32" s="6">
        <v>-19836</v>
      </c>
    </row>
    <row r="33" spans="1:3">
      <c t="s" r="A33" s="3">
        <v>149</v>
      </c>
    </row>
    <row r="34" spans="1:3">
      <c t="s" r="A34" s="4">
        <v>150</v>
      </c>
      <c t="n" r="B34" s="6">
        <v>20000</v>
      </c>
      <c t="n" r="C34" s="6">
        <v>31000</v>
      </c>
    </row>
    <row r="35" spans="1:3">
      <c t="s" r="A35" s="4">
        <v>151</v>
      </c>
      <c t="n" r="B35" s="6">
        <v>1345</v>
      </c>
    </row>
    <row r="36" spans="1:3">
      <c t="s" r="A36" s="4">
        <v>152</v>
      </c>
      <c t="n" r="B36" s="6">
        <v>82</v>
      </c>
      <c t="n" r="C36" s="6">
        <v>85</v>
      </c>
    </row>
    <row r="37" spans="1:3">
      <c t="s" r="A37" s="4">
        <v>115</v>
      </c>
      <c t="n" r="B37" s="6">
        <v>-424</v>
      </c>
      <c t="n" r="C37" s="6">
        <v>-514</v>
      </c>
    </row>
    <row r="38" spans="1:3">
      <c t="s" r="A38" s="4">
        <v>153</v>
      </c>
      <c t="n" r="B38" s="6">
        <v>55</v>
      </c>
      <c t="n" r="C38" s="6">
        <v>143</v>
      </c>
    </row>
    <row r="39" spans="1:3">
      <c t="s" r="A39" s="4">
        <v>154</v>
      </c>
      <c t="n" r="B39" s="6">
        <v>-4453</v>
      </c>
      <c t="n" r="C39" s="6">
        <v>-724</v>
      </c>
    </row>
    <row r="40" spans="1:3">
      <c t="s" r="A40" s="4">
        <v>155</v>
      </c>
      <c t="n" r="B40" s="6">
        <v>-36889</v>
      </c>
      <c t="n" r="C40" s="6">
        <v>-28623</v>
      </c>
    </row>
    <row r="41" spans="1:3">
      <c t="s" r="A41" s="4">
        <v>156</v>
      </c>
      <c t="n" r="B41" s="6">
        <v>-20284</v>
      </c>
      <c t="n" r="C41" s="6">
        <v>1367</v>
      </c>
    </row>
    <row r="42" spans="1:3">
      <c t="s" r="A42" s="4">
        <v>157</v>
      </c>
      <c t="n" r="B42" s="6">
        <v>3011</v>
      </c>
      <c t="n" r="C42" s="6">
        <v>2142</v>
      </c>
    </row>
    <row r="43" spans="1:3">
      <c t="s" r="A43" s="4">
        <v>158</v>
      </c>
      <c t="n" r="B43" s="6">
        <v>9732</v>
      </c>
      <c t="n" r="C43" s="6">
        <v>13493</v>
      </c>
    </row>
    <row r="44" spans="1:3">
      <c t="s" r="A44" s="4">
        <v>159</v>
      </c>
      <c t="n" r="B44" s="6">
        <v>12743</v>
      </c>
      <c t="n" r="C44" s="6">
        <v>15635</v>
      </c>
    </row>
    <row r="45" spans="1:3">
      <c t="s" r="A45" s="3">
        <v>160</v>
      </c>
    </row>
    <row r="46" spans="1:3">
      <c t="s" r="A46" s="4">
        <v>161</v>
      </c>
      <c t="n" r="B46" s="6">
        <v>9161</v>
      </c>
      <c t="n" r="C46" s="6">
        <v>8753</v>
      </c>
    </row>
    <row r="47" spans="1:3">
      <c t="s" r="A47" s="4">
        <v>162</v>
      </c>
      <c t="n" r="B47" s="6">
        <v>34</v>
      </c>
      <c t="n" r="C47" s="6">
        <v>5</v>
      </c>
    </row>
    <row r="48" spans="1:3">
      <c t="s" r="A48" s="3">
        <v>163</v>
      </c>
    </row>
    <row r="49" spans="1:3">
      <c t="s" r="A49" s="4">
        <v>164</v>
      </c>
      <c t="n" r="B49" s="6">
        <v>6778</v>
      </c>
      <c t="n" r="C49" s="6">
        <v>169</v>
      </c>
    </row>
    <row r="50" spans="1:3">
      <c t="s" r="A50" s="4">
        <v>165</v>
      </c>
      <c t="n" r="B50" s="7">
        <v>12806</v>
      </c>
      <c t="n" r="C50" s="7">
        <v>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Management Estimates</vt:lpstr>
      <vt:lpstr>Investments</vt:lpstr>
      <vt:lpstr>Notes Payable</vt:lpstr>
      <vt:lpstr>Stock-Based Compensation Plans</vt:lpstr>
      <vt:lpstr>Income Taxes</vt:lpstr>
      <vt:lpstr>Fair Value of Financial Instrum</vt:lpstr>
      <vt:lpstr>Operating Segments</vt:lpstr>
      <vt:lpstr>Subsequent Events</vt:lpstr>
      <vt:lpstr>Summary of Significant Accoun18</vt:lpstr>
      <vt:lpstr>Summary of Significant Accoun19</vt:lpstr>
      <vt:lpstr>Investments (Tables)</vt:lpstr>
      <vt:lpstr>Notes Payable (Tables)</vt:lpstr>
      <vt:lpstr>Stock-Based Compensation Plans </vt:lpstr>
      <vt:lpstr>Operating Segments (Tables)</vt:lpstr>
      <vt:lpstr>Summary of Significant Accoun24</vt:lpstr>
      <vt:lpstr>Investments (Details)</vt:lpstr>
      <vt:lpstr>Notes Payable (Details)</vt:lpstr>
      <vt:lpstr>Stock-Based Compensation Plan27</vt:lpstr>
      <vt:lpstr>Stock-Based Compensation Plan28</vt:lpstr>
      <vt:lpstr>Income Taxes (Details)</vt:lpstr>
      <vt:lpstr>Fair Value of Financial Instr30</vt:lpstr>
      <vt:lpstr>Operating Segment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15:33Z</dcterms:created>
  <dcterms:modified xmlns:dcterms="http://purl.org/dc/terms/" xmlns:xsi="http://www.w3.org/2001/XMLSchema-instance" xsi:type="dcterms:W3CDTF">2016-05-10T13:15:33Z</dcterms:modified>
  <dc:title xmlns:dc="http://purl.org/dc/elements/1.1/">Untitled</dc:title>
  <dc:description xmlns:dc="http://purl.org/dc/elements/1.1/"/>
  <dc:subject xmlns:dc="http://purl.org/dc/elements/1.1/"/>
  <cp:keywords/>
  <cp:category/>
</cp:coreProperties>
</file>